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 Pr" sheetId="9" state="visible" r:id="rId9"/>
    <sheet xmlns:r="http://schemas.openxmlformats.org/officeDocument/2006/relationships" name="Recent Accounting Standards" sheetId="10" state="visible" r:id="rId10"/>
    <sheet xmlns:r="http://schemas.openxmlformats.org/officeDocument/2006/relationships" name="Inventory" sheetId="11" state="visible" r:id="rId11"/>
    <sheet xmlns:r="http://schemas.openxmlformats.org/officeDocument/2006/relationships" name="Net Income Per Share" sheetId="12" state="visible" r:id="rId12"/>
    <sheet xmlns:r="http://schemas.openxmlformats.org/officeDocument/2006/relationships" name="Stock-Based Compensation" sheetId="13" state="visible" r:id="rId13"/>
    <sheet xmlns:r="http://schemas.openxmlformats.org/officeDocument/2006/relationships" name="Segment Data and Foreign Operat" sheetId="14" state="visible" r:id="rId14"/>
    <sheet xmlns:r="http://schemas.openxmlformats.org/officeDocument/2006/relationships" name="Goodwill and Other Intangibles" sheetId="15" state="visible" r:id="rId15"/>
    <sheet xmlns:r="http://schemas.openxmlformats.org/officeDocument/2006/relationships" name="Leases" sheetId="16" state="visible" r:id="rId16"/>
    <sheet xmlns:r="http://schemas.openxmlformats.org/officeDocument/2006/relationships" name="Revenue from Contracts with Cus" sheetId="17" state="visible" r:id="rId17"/>
    <sheet xmlns:r="http://schemas.openxmlformats.org/officeDocument/2006/relationships" name="Commitments and Contingencies" sheetId="18" state="visible" r:id="rId18"/>
    <sheet xmlns:r="http://schemas.openxmlformats.org/officeDocument/2006/relationships" name="Pensions and Other Postretireme"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Operations Optimization Costs" sheetId="23" state="visible" r:id="rId23"/>
    <sheet xmlns:r="http://schemas.openxmlformats.org/officeDocument/2006/relationships" name="Long-Term Debt" sheetId="24" state="visible" r:id="rId24"/>
    <sheet xmlns:r="http://schemas.openxmlformats.org/officeDocument/2006/relationships" name="Acquisitions" sheetId="25" state="visible" r:id="rId25"/>
    <sheet xmlns:r="http://schemas.openxmlformats.org/officeDocument/2006/relationships" name="Inventory (Tables)" sheetId="26" state="visible" r:id="rId26"/>
    <sheet xmlns:r="http://schemas.openxmlformats.org/officeDocument/2006/relationships" name="Net Income Per Share (Tables)" sheetId="27" state="visible" r:id="rId27"/>
    <sheet xmlns:r="http://schemas.openxmlformats.org/officeDocument/2006/relationships" name="Segment Data and Foreign Oper_2" sheetId="28" state="visible" r:id="rId28"/>
    <sheet xmlns:r="http://schemas.openxmlformats.org/officeDocument/2006/relationships" name="Goodwill and Other Intangibles " sheetId="29" state="visible" r:id="rId29"/>
    <sheet xmlns:r="http://schemas.openxmlformats.org/officeDocument/2006/relationships" name="Leases (Tables)" sheetId="30" state="visible" r:id="rId30"/>
    <sheet xmlns:r="http://schemas.openxmlformats.org/officeDocument/2006/relationships" name="Revenue from Contracts with C_2" sheetId="31" state="visible" r:id="rId31"/>
    <sheet xmlns:r="http://schemas.openxmlformats.org/officeDocument/2006/relationships" name="Pensions and Other Postretire_2"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Basis of Financial Statement _2" sheetId="35" state="visible" r:id="rId35"/>
    <sheet xmlns:r="http://schemas.openxmlformats.org/officeDocument/2006/relationships" name="Inventory (Details)" sheetId="36" state="visible" r:id="rId36"/>
    <sheet xmlns:r="http://schemas.openxmlformats.org/officeDocument/2006/relationships" name="Net Income Per Share (Details)" sheetId="37" state="visible" r:id="rId37"/>
    <sheet xmlns:r="http://schemas.openxmlformats.org/officeDocument/2006/relationships" name="Stock-Based Compensation (Detai" sheetId="38" state="visible" r:id="rId38"/>
    <sheet xmlns:r="http://schemas.openxmlformats.org/officeDocument/2006/relationships" name="Segment Data and Foreign Oper_3" sheetId="39" state="visible" r:id="rId39"/>
    <sheet xmlns:r="http://schemas.openxmlformats.org/officeDocument/2006/relationships" name="Segment Data and Foreign Oper_4" sheetId="40" state="visible" r:id="rId40"/>
    <sheet xmlns:r="http://schemas.openxmlformats.org/officeDocument/2006/relationships" name="Goodwill and Other Intangible_2" sheetId="41" state="visible" r:id="rId41"/>
    <sheet xmlns:r="http://schemas.openxmlformats.org/officeDocument/2006/relationships" name="Goodwill and Other Intangible_3" sheetId="42" state="visible" r:id="rId42"/>
    <sheet xmlns:r="http://schemas.openxmlformats.org/officeDocument/2006/relationships" name="Leases (Details)" sheetId="43" state="visible" r:id="rId43"/>
    <sheet xmlns:r="http://schemas.openxmlformats.org/officeDocument/2006/relationships" name="Leases - Components Of Lease Co" sheetId="44" state="visible" r:id="rId44"/>
    <sheet xmlns:r="http://schemas.openxmlformats.org/officeDocument/2006/relationships" name="Leases - Maturity Of Lease Liab" sheetId="45" state="visible" r:id="rId45"/>
    <sheet xmlns:r="http://schemas.openxmlformats.org/officeDocument/2006/relationships" name="Leases - Weighted Average Remai"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Pensions and Other Postretire_3" sheetId="49" state="visible" r:id="rId49"/>
    <sheet xmlns:r="http://schemas.openxmlformats.org/officeDocument/2006/relationships" name="Fair Value Measurements (Detail"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Income Taxes (Details)" sheetId="53" state="visible" r:id="rId53"/>
    <sheet xmlns:r="http://schemas.openxmlformats.org/officeDocument/2006/relationships" name="Operations Optimization Costs (" sheetId="54" state="visible" r:id="rId54"/>
    <sheet xmlns:r="http://schemas.openxmlformats.org/officeDocument/2006/relationships" name="Long-Term Debt (Details)" sheetId="55" state="visible" r:id="rId55"/>
    <sheet xmlns:r="http://schemas.openxmlformats.org/officeDocument/2006/relationships" name="Acquisitions (Details)"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May 31, 2021</t>
        </is>
      </c>
      <c r="C2" s="2" t="inlineStr">
        <is>
          <t>Jun. 30, 2021</t>
        </is>
      </c>
    </row>
    <row r="3">
      <c r="A3" s="3" t="inlineStr">
        <is>
          <t>Document and Entity Information</t>
        </is>
      </c>
    </row>
    <row r="4">
      <c r="A4" s="4" t="inlineStr">
        <is>
          <t>Document Type</t>
        </is>
      </c>
      <c r="B4" s="4" t="inlineStr">
        <is>
          <t>10-Q</t>
        </is>
      </c>
    </row>
    <row r="5">
      <c r="A5" s="4" t="inlineStr">
        <is>
          <t>Document Period End Date</t>
        </is>
      </c>
      <c r="B5" s="4" t="inlineStr">
        <is>
          <t>May 31,
		2021</t>
        </is>
      </c>
    </row>
    <row r="6">
      <c r="A6" s="4" t="inlineStr">
        <is>
          <t>Entity File Number</t>
        </is>
      </c>
      <c r="B6" s="4" t="inlineStr">
        <is>
          <t>1-9852</t>
        </is>
      </c>
    </row>
    <row r="7">
      <c r="A7" s="4" t="inlineStr">
        <is>
          <t>Entity Registrant Name</t>
        </is>
      </c>
      <c r="B7" s="4" t="inlineStr">
        <is>
          <t>CHASE CORPORATION</t>
        </is>
      </c>
    </row>
    <row r="8">
      <c r="A8" s="4" t="inlineStr">
        <is>
          <t>Entity Incorporation, State or Country Code</t>
        </is>
      </c>
      <c r="B8" s="4" t="inlineStr">
        <is>
          <t>MA</t>
        </is>
      </c>
    </row>
    <row r="9">
      <c r="A9" s="4" t="inlineStr">
        <is>
          <t>Entity Tax Identification Number</t>
        </is>
      </c>
      <c r="B9" s="4" t="inlineStr">
        <is>
          <t>11-1797126</t>
        </is>
      </c>
    </row>
    <row r="10">
      <c r="A10" s="4" t="inlineStr">
        <is>
          <t>Entity Address, Address Line One</t>
        </is>
      </c>
      <c r="B10" s="4" t="inlineStr">
        <is>
          <t>295 University Avenue</t>
        </is>
      </c>
    </row>
    <row r="11">
      <c r="A11" s="4" t="inlineStr">
        <is>
          <t>Entity Address, City or Town</t>
        </is>
      </c>
      <c r="B11" s="4" t="inlineStr">
        <is>
          <t>Westwood</t>
        </is>
      </c>
    </row>
    <row r="12">
      <c r="A12" s="4" t="inlineStr">
        <is>
          <t>Entity Address, State or Province</t>
        </is>
      </c>
      <c r="B12" s="4" t="inlineStr">
        <is>
          <t>MA</t>
        </is>
      </c>
    </row>
    <row r="13">
      <c r="A13" s="4" t="inlineStr">
        <is>
          <t>Entity Address, Postal Zip Code</t>
        </is>
      </c>
      <c r="B13" s="4" t="inlineStr">
        <is>
          <t>02090</t>
        </is>
      </c>
    </row>
    <row r="14">
      <c r="A14" s="4" t="inlineStr">
        <is>
          <t>City Area Code</t>
        </is>
      </c>
      <c r="B14" s="4" t="inlineStr">
        <is>
          <t>781</t>
        </is>
      </c>
    </row>
    <row r="15">
      <c r="A15" s="4" t="inlineStr">
        <is>
          <t>Local Phone Number</t>
        </is>
      </c>
      <c r="B15" s="4" t="inlineStr">
        <is>
          <t>332-0700</t>
        </is>
      </c>
    </row>
    <row r="16">
      <c r="A16" s="4" t="inlineStr">
        <is>
          <t>Title of 12(b) Security</t>
        </is>
      </c>
      <c r="B16" s="4" t="inlineStr">
        <is>
          <t>Common stock, $.10 par value</t>
        </is>
      </c>
    </row>
    <row r="17">
      <c r="A17" s="4" t="inlineStr">
        <is>
          <t>Trading Symbol</t>
        </is>
      </c>
      <c r="B17" s="4" t="inlineStr">
        <is>
          <t>CCF</t>
        </is>
      </c>
    </row>
    <row r="18">
      <c r="A18" s="4" t="inlineStr">
        <is>
          <t>Security Exchange Name</t>
        </is>
      </c>
      <c r="B18" s="4" t="inlineStr">
        <is>
          <t>NYSEAMER</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9449248</v>
      </c>
    </row>
    <row r="26">
      <c r="A26" s="4" t="inlineStr">
        <is>
          <t>Document Quarterly Report</t>
        </is>
      </c>
      <c r="B26" s="4" t="inlineStr">
        <is>
          <t>true</t>
        </is>
      </c>
    </row>
    <row r="27">
      <c r="A27" s="4" t="inlineStr">
        <is>
          <t>Document Transition Report</t>
        </is>
      </c>
      <c r="B27" s="4" t="inlineStr">
        <is>
          <t>false</t>
        </is>
      </c>
    </row>
    <row r="28">
      <c r="A28" s="4" t="inlineStr">
        <is>
          <t>Entity Central Index Key</t>
        </is>
      </c>
      <c r="B28" s="4" t="inlineStr">
        <is>
          <t>0000830524</t>
        </is>
      </c>
    </row>
    <row r="29">
      <c r="A29" s="4" t="inlineStr">
        <is>
          <t>Current Fiscal Year End Date</t>
        </is>
      </c>
      <c r="B29" s="4" t="inlineStr">
        <is>
          <t>--08-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ent Accounting Standards</t>
        </is>
      </c>
      <c r="B1" s="2" t="inlineStr">
        <is>
          <t>9 Months Ended</t>
        </is>
      </c>
    </row>
    <row r="2">
      <c r="B2" s="2" t="inlineStr">
        <is>
          <t>May 31, 2021</t>
        </is>
      </c>
    </row>
    <row r="3">
      <c r="A3" s="3" t="inlineStr">
        <is>
          <t>Recent Accounting Standards</t>
        </is>
      </c>
    </row>
    <row r="4">
      <c r="A4" s="4" t="inlineStr">
        <is>
          <t>Recent Accounting Standards</t>
        </is>
      </c>
      <c r="B4" s="4" t="inlineStr">
        <is>
          <t>​ Note 2 — Recent Accounting Standards ​ Recently Adopted Accounting Pronouncements ​ In March 2020, the Financial Accounting Standards Board (“FASB”) issued Accounting Standards Update (“ASU”) No. 2020-04, “Reference Rate Reform (Topic 848): Facilitation of the Effects of Reference Rate Reform on Financial Reporting”. The ASU applies to all entities that have contracts, hedging relationships, and other transactions that reference LIBOR or another reference rate expected to be discontinued because of reference rate reform. The ASU provides optional expedients and exceptions for applying generally accepted accounting principles (GAAP) to contracts, hedging relationships, and other transactions affected by reference rate reform if certain criteria are met. The expedients and exceptions provided by the ASU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The ASU is effective for all entities as of March 12, 2020 through December 31, 2022. ASU 2020-04 has not had, and the Company does not expect it to have in future periods, a material impact on the Company's condensed consolidated financial statements and disclosures. ​ In June 2016, the FASB issued ASU No. 2016-13, “Financial Instruments - Credit Losses (Topic 326): Measurement of Credit Losses on Financial Instruments,” which modifies the measurement approach for credit losses on financial assets measured on an amortized cost basis from an 'incurred loss' method to an 'expected loss' method. In November 2019, the FASB issued ASU 2019-11, “Codification Improvements to Topic 326, Financial Instruments – Credit Losses.” ASU 2019-11 is an accounting pronouncement that amends ASU 2016-13. This amendment provides clarity and improves the codification to ASU 2016-13. The pronouncements are concurrently effective for fiscal years beginning after December 15, 2019 and interim periods therein. The Company adopted ASU 2016-13 on September 1, 2020, using the modified retrospective transition method which resulted in no material impact on the condensed consolidated financial statements. ​ As a result of the adoption of ASU 2016-13, the Company has updated its critical accounting policy related to trade account receivables and allowances for credit losses effective September 1, 2020 from the critical accounting policies previously disclosed in our audited financial statements for the year ended August 31, 2020 as follows: ​ All trade account receivables are reported net of allowances for credit losses. The allowances for credit losses represent management’s best estimate of the credit losses expected from our trade account receivables over the life of the underlying assets. Assets with similar risk characteristics are pooled together for determination of their current expected credit losses. The Company regularly performs detailed reviews of our pooled assets to evaluate the collectability of receivables based on a combination of past, current, and future financial and qualitative factors that may affect customers’ ability to pay. In circumstances where the Company is aware of a specific customer’s inability to meet its financial obligations, a specific reserve is recorded against amounts due to reduce the recognized receivable to the amount reasonably expected to be collec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May 31, 2021</t>
        </is>
      </c>
    </row>
    <row r="3">
      <c r="A3" s="3" t="inlineStr">
        <is>
          <t>Inventory</t>
        </is>
      </c>
    </row>
    <row r="4">
      <c r="A4" s="4" t="inlineStr">
        <is>
          <t>Inventory</t>
        </is>
      </c>
      <c r="B4" s="4" t="inlineStr">
        <is>
          <t>Note 3 — Inventory ​ Inventory consisted of the following as of May 31, 2021 and August 31, 2020: ​ ​ ​ ​ ​ ​ ​ ​ ​ ​ ​ ​ May 31, ​ August 31, ​ 2021 2020 Raw materials ​ ​ $ 21,534 ​ $ 18,993 Work in process ​ ​ ​ 6,017 ​ ​ 7,761 Finished goods ​ ​ ​ 10,844 ​ ​ 12,304 Total Inventory ​ ​ $ 38,395 ​ $ 39,0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9 Months Ended</t>
        </is>
      </c>
    </row>
    <row r="2">
      <c r="B2" s="2" t="inlineStr">
        <is>
          <t>May 31, 2021</t>
        </is>
      </c>
    </row>
    <row r="3">
      <c r="A3" s="3" t="inlineStr">
        <is>
          <t>Net Income Per Share</t>
        </is>
      </c>
    </row>
    <row r="4">
      <c r="A4" s="4" t="inlineStr">
        <is>
          <t>Net Income Per Share</t>
        </is>
      </c>
      <c r="B4" s="4" t="inlineStr">
        <is>
          <t xml:space="preserve">Note 4 — Net Income Per Share ​ The Company has unvested share-based payment awards with a right to receive nonforfeitable dividends which are considered participating securities under ASC Topic 260, “Earnings Per Share.” The Company allocates earnings to participating securities and computes earnings per share using the two-class method. The determination of earnings per share under the two-class method is as follows: ​ ​ ​ ​ ​ ​ ​ ​ ​ ​ ​ ​ ​ ​ ​ ​ ​ ​ Three Months Ended May 31, ​ ​ Nine Months Ended May 31, ​ 2021 2020 ​ 2021 2020 ​ ​ ​ ​ ​ ​ ​ ​ ​ ​ ​ ​ ​ ​ ​ Basic Earnings per Share ​ ​ ​ ​ ​ ​ ​ ​ ​ ​ ​ ​ ​ ​ ​ ​ ​ ​ ​ ​ ​ ​ ​ ​ ​ ​ ​ ​ ​ Net income $ 14,289 $ 9,908 ​ $ 34,297 $ 25,149 ​ Less: Allocated to participating securities ​ ​ 94 ​ ​ 86 ​ ​ ​ 239 ​ ​ 201 ​ Net income available to common shareholders $ 14,195 $ 9,822 ​ $ 34,058 $ 24,948 ​ ​ ​ ​ ​ ​ ​ ​ ​ ​ ​ ​ ​ ​ ​ ​ Basic weighted average shares outstanding ​ ​ 9,386,814 ​ ​ 9,363,559 ​ ​ ​ 9,381,433 ​ ​ 9,357,176 ​ Net income per share - Basic $ 1.51 $ 1.05 ​ $ 3.63 $ 2.67 ​ ​ ​ ​ ​ ​ ​ ​ ​ ​ ​ ​ ​ ​ ​ ​ Diluted Earnings per Share ​ ​ ​ ​ ​ ​ ​ ​ ​ ​ ​ ​ ​ ​ ​ ​ ​ ​ ​ ​ ​ ​ ​ ​ ​ ​ ​ ​ ​ Net income $ 14,289 $ 9,908 ​ $ 34,297 $ 25,149 ​ Less: Allocated to participating securities ​ ​ 94 ​ ​ 86 ​ ​ ​ 239 ​ ​ 201 ​ Net income available to common shareholders $ 14,195 $ 9,822 ​ $ 34,058 $ 24,948 ​ ​ ​ ​ ​ ​ ​ ​ ​ ​ ​ ​ ​ ​ ​ ​ Basic weighted average shares outstanding ​ ​ 9,386,814 ​ ​ 9,363,559 ​ ​ ​ 9,381,433 ​ ​ 9,357,176 ​ Additional dilutive common stock equivalents ​ ​ 48,521 ​ ​ 65,704 ​ ​ ​ 45,446 ​ ​ 78,721 ​ Diluted weighted average shares outstanding ​ ​ 9,435,335 ​ ​ 9,429,263 ​ ​ ​ 9,426,879 ​ ​ 9,435,897 ​ Net income per share - Diluted $ 1.50 $ 1.04 ​ $ 3.61 $ 2.64 ​ ​ Included in the calculation of dilutive common stock equivalents are the unvested portion of restricted stock and stock options. For the three-month and nine-month periods ended May 31, 2021, stock options to purcha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May 31, 2021</t>
        </is>
      </c>
    </row>
    <row r="3">
      <c r="A3" s="3" t="inlineStr">
        <is>
          <t>Stock-Based Compensation</t>
        </is>
      </c>
    </row>
    <row r="4">
      <c r="A4" s="4" t="inlineStr">
        <is>
          <t>Stock-Based Compensation</t>
        </is>
      </c>
      <c r="B4" s="4" t="inlineStr">
        <is>
          <t>​ Note 5 — Stock-Based Compensation ​ In August 2019, the Board of Directors of the Company approved the fiscal year 2020 Long Term Incentive Plan (“2020 LTIP”) for the executive officers and other members of management. The 2020 LTIP is an equity-based plan with a grant date of September 1, 2019 and contains (a) a restricted stock grant of 7,386 shares in the aggregate (of which 3,697 included a performance-based vesting component and were subject to adjustment as discussed below), with a vesting date of August 31, 2022, and (b) options to purchase 13,418 shares of common stock in the aggregate with an exercise price of $100.22 per share, vesting in three equal annual installments ending on August 31, 2022. ​ Based on the fiscal year 2020 financial results, 387 shares of restricted stock already granted under the 2020 LTIP were forfeited following the end of fiscal year 2020 in accordance with the performance measurement criteria. No further performance-based measurements apply to this award. Compensation expense for the 2020 LTIP awards is recognized on a ratable basis over the vesting period. ​ In August 2019, the Board of Directors of the Company approved equity retention agreements with certain executive officers. The equity-based retention agreements have a grant date of September 1, 2019 and contain the following equity components: (a) time-based restricted stock grant of ​ In August 2020, the Board of Directors of the Company approved the fiscal year 2021 Long Term Incentive Plan (“2021 LTIP”) for the executive officers and other members of management. The 2021 LTIP is an equity-based plan with a grant date of September 1, 2020 and initially contained the following equity components: ​ Restricted Shares 31, 2023. Compensation expense is recognized on a ratable basis over the vesting period based on quarterly probability assessments; and (b) a time-based restricted stock grant of ​ Stock options per share. The options will vest in ​ In the first quarter of 2021, restricted stock in the amount of 952 shares related to the second quarter of fiscal 2020 grant was forfeited in conjunction with the termination of employment of non-executive members of management of the Company. ​ In December 2020, restricted stock in the amount of 110 shares were granted to certain non-employee members of the board of directors in relation to their service on the board. These shares vested during the second fiscal quarter of 2021. ​ In January 2021, restricted stock in the amount of 4,409 shares and options to purchase 18,129 shares of common stock were forfeited in conjunction with the termination without cause of a now former executive of the Company. Options to purchase an additional ​ ​ In February 2021, ​ In February 2021, as part of their standard compensation for board service, non-employee members of the Board received a total grant of 4,525 shares of restricted stock for service for the period from January 31, 2021 through January 31, 2022. The shares of restricted stock will vest at the conclusion of this service period. Compensation is being recognized on a ratable basis over the twelve-month vesting period. ​ In February 2021, restricted stock in the amount of 2,306 shares were granted to a consultant of the Company, with a two-year vesting term including continued service requirements. Compensation expense is recognized over the period of the award consistent with the vesting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Data and Foreign Operations</t>
        </is>
      </c>
      <c r="B1" s="2" t="inlineStr">
        <is>
          <t>9 Months Ended</t>
        </is>
      </c>
    </row>
    <row r="2">
      <c r="B2" s="2" t="inlineStr">
        <is>
          <t>May 31, 2021</t>
        </is>
      </c>
    </row>
    <row r="3">
      <c r="A3" s="3" t="inlineStr">
        <is>
          <t>Segment Data and Foreign Operations</t>
        </is>
      </c>
    </row>
    <row r="4">
      <c r="A4" s="4" t="inlineStr">
        <is>
          <t>Segment Data and Foreign Operations</t>
        </is>
      </c>
      <c r="B4" s="4" t="inlineStr">
        <is>
          <t>Note 6 — Segment Data and Foreign Operations ​ The Company is organized into three reportable operating segments: Adhesives, Sealants and Additives; Industrial Tapes; and Corrosion Protection and Waterproofing. The segments are distinguished by the nature of the products manufactured and how they are delivered to their respective markets. ​ The Adhesives, Sealants and Additives segment offers innovative and specialized product offerings consisting of both end-use products and intermediates that are used in, or integrated into, another company’s product. Demand for the segment’s product offerings is typically dependent upon general economic conditions. The Adhesives, Sealants and Additives segment leverages the core specialty chemical competencies of the Company and serves diverse markets and applications. The segment sells predominantly into the transportation, appliances, medical, general industrial and environmental market verticals. The segment’s products include moisture protective coatings and cleaners, and customized sealant and adhesive systems for electronics, polymeric microspheres, polyurethane dispersions and superabsorbent polymers. Beginning September 1, 2020, the Adhesives, Sealants and Additives segment includes the acquired operations of ABchimie, within the electronic and industrial coatings product line ​ The Industrial Tapes segment features wire and cable materials, specialty tapes and other laminated and coated products. The segment derives its competitive advantage through its proven chemistries, its diverse specialty offerings and the reliability its supply chain offers to end customers. These products are generally used in the assembly of other manufacturers’ products, with demand typically dependent upon general economic conditions. The Industrial Tapes segment sells mostly to established markets, with some exposure to growth opportunities through further development of existing products. Markets served include cable manufacturing, utilities and telecommunications, and electronics packaging. The segment’s offerings include insulating and conducting materials for wire and cable manufacturers, laminated durable papers, laminates for the packaging and industrial laminate markets, custom manufacturing services, pulling and detection tapes used in the installation, measurement and location of fiber optic cables and water and natural gas lines and cover tapes essential to delivering semiconductor components via tape-and-reel packaging. ​ The Corrosion Protection and Waterproofing segment is principally composed of project-oriented product offerings that are primarily sold and used as “Chase” branded products. End markets include new and existing infrastructure projects on oil, gas, water and wastewater pipelines, highways and bridge decks, water and wastewater containment systems, and commercial buildings. The segment’s products include protective coatings for pipeline applications, coating and lining systems for waterproofing and liquid storage applications, adhesives and sealants used in architectural and building envelope waterproofing applications, high-performance polymeric asphalt additives, and expansion joint systems for waterproofing applications in transportation and architectural markets. With sales generally dependent on outdoor project work, the segment experiences highly seasonal sales patterns. ​ The following tables summarize information about the Company’s reportable segments: ​ ​ ​ ​ ​ ​ ​ ​ ​ ​ ​ ​ ​ ​ ​ ​ ​ ​ ​ ​ ​ Three Months Ended May 31, ​ ​ Nine Months Ended May 31, ​ ​ ​ 2021 ​ 2020 ​ ​ 2021 ​ 2020 Revenue ​ ​ ​ ​ ​ ​ ​ ​ ​ ​ ​ ​ ​ ​ ​ ​ ​ Adhesives, Sealants and Additives ​ $ 33,861 ​ ​ $ 22,922 ​ ​ $ 95,507 ​ ​ $ 73,184 ​ ​ Industrial Tapes ​ ​ 32,249 ​ ​ ​ 31,752 ​ ​ ​ 87,085 ​ ​ ​ 91,931 ​ ​ Corrosion Protection and Waterproofing ​ ​ 13,483 ​ ​ ​ 10,197 ​ ​ ​ 32,624 ​ ​ ​ 32,140 ​ ​ Total ​ $ 79,593 ​ ​ $ 64,871 ​ ​ $ 215,216 ​ ​ $ 197,255 ​ ​ ​ ​ ​ ​ ​ ​ ​ ​ ​ ​ ​ ​ ​ ​ ​ ​ ​ ​ Income before income taxes ​ ​ ​ ​ ​ ​ ​ ​ ​ ​ ​ ​ ​ ​ ​ ​ ​ Adhesives, Sealants and Additives ​ $ 10,982 (a) ​ $ 6,704 ​ ​ $ 31,098 (c) ​ $ 20,936 ​ ​ Industrial Tapes ​ ​ 10,945 ​ ​ ​ 9,011 ​ ​ ​ 27,273 ​ ​ ​ 24,050 (e) ​ Corrosion Protection and Waterproofing ​ ​ 5,098 ​ ​ ​ 4,149 ​ ​ ​ 11,599 ​ ​ ​ 12,240 ​ ​ Total for reportable segments ​ ​ 27,025 ​ ​ ​ 19,864 ​ ​ ​ 69,970 ​ ​ ​ 57,226 ​ ​ Corporate and common costs ​ ​ (9,282) ​ ​ ​ (7,337) (b) ​ ​ (25,385) (d) ​ ​ (23,823) (f) ​ Total ​ $ 17,743 ​ ​ $ 12,527 ​ ​ $ 44,585 ​ ​ $ 33,403 ​ ​ ​ ​ ​ ​ ​ ​ ​ ​ ​ ​ ​ ​ ​ ​ ​ ​ ​ ​ Includes the following costs by segment: ​ ​ ​ ​ ​ ​ ​ ​ ​ ​ ​ ​ ​ ​ ​ ​ ​ Adhesives, Sealants and Additives ​ ​ ​ ​ ​ ​ ​ ​ ​ ​ ​ ​ ​ ​ ​ ​ ​ Interest ​ $ 25 ​ ​ $ 26 ​ ​ $ 79 ​ ​ $ 68 ​ ​ Depreciation ​ ​ 255 ​ ​ ​ 199 ​ ​ ​ 744 ​ ​ ​ 791 ​ ​ Amortization ​ ​ 2,715 ​ ​ ​ 2,340 ​ ​ ​ 7,931 ​ ​ ​ 7,033 ​ ​ ​ ​ ​ ​ ​ ​ ​ ​ ​ ​ ​ ​ ​ ​ ​ ​ ​ ​ Industrial Tapes ​ ​ ​ ​ ​ ​ ​ ​ ​ ​ ​ ​ ​ ​ ​ ​ ​ Interest ​ $ 15 ​ ​ $ 33 ​ ​ $ 57 ​ ​ $ 87 ​ ​ Depreciation ​ ​ 412 ​ ​ ​ 428 ​ ​ ​ 1,305 ​ ​ ​ 1,247 ​ ​ Amortization ​ ​ 387 ​ ​ ​ 450 ​ ​ ​ 1,160 ​ ​ ​ 1,350 ​ ​ ​ ​ ​ ​ ​ ​ ​ ​ ​ ​ ​ ​ ​ ​ ​ ​ ​ ​ Corrosion Protection and Waterproofing ​ ​ ​ ​ ​ ​ ​ ​ ​ ​ ​ ​ ​ ​ ​ ​ ​ Interest ​ $ 28 ​ ​ $ 8 ​ ​ $ 68 ​ ​ $ 23 ​ ​ Depreciation ​ ​ 157 ​ ​ ​ 144 ​ ​ ​ 432 ​ ​ ​ 449 ​ ​ Amortization ​ ​ 274 ​ ​ ​ 108 ​ ​ ​ 475 ​ ​ ​ 341 ​ ​ ​ (a) I ncludes $262 in loss on the upward adjustment of the performance-based earn out contingent consideration associated with the September 2020 acquisition of ABchimie and $22 in exit costs related to the movement of the sealants system business out of the Newark, CA location and into the Hickory, NC location during the third quarter of fiscal 2021 (b) Includes $760 in gain related to the April 2020 sale of the Company’s Pawtucket, RI location, $183 in severance expense related to the May 2020 reduction in force, $85 in expenses related to the final transition out of the Pawtucket, RI facility, $75 of pension-related settlement costs due to the timing of lump-sum distributions and $20 in acquisition-related expense attributable to the September 2020 acquisition of ABchimie (c) Includes $995 in loss on the upward adjustment of the performance-based earn out contingent consideration associated with the September 2020 acquisition of ABchimie and $120 in exit costs related to the movement of the sealants system business out of the Newark, CA location and into the Hickory, NC location during the first nine months of fiscal 2021 (d) Includes $128 in acquisition-related expense attributable to the February 2021 acquisition of the operations of ETi (e) Includes $559 in exit costs related to the movement of the pulling and detection business out of the Granite Falls, NC location and into the Hickory, NC location during the first nine months of fiscal 2020 (f) Includes $150 of expense related to exploratory IT work performed to assess potential future upgrades to the companywide ERP system, a $760 gain related to the April 2020 sale of the Company’s Pawtucket, RI location, $183 in severance expense related to the May 2020 reduction in force, $85 in expenses related to the final transition out of the Pawtucket, RI facility, $75 of pension-related settlement costs due to the timing of lump-sum distributions and $153 in acquisition-related expense attributable to the September 2020 acquisition of ABchimie ​ ​ Total assets for the Company’s reportable segments as of May 31, 2021 and August 31, 2020 were: ​ ​ ​ ​ ​ ​ ​ ​ ​ ​ ​ ​ May 31, ​ August 31, ​ ​ ​ 2021 2020 Total Assets ​ ​ ​ ​ ​ ​ ​ ​ Adhesives, Sealants and Additives ​ $ 166,085 ​ $ 129,457 ​ ​ Industrial Tapes ​ ​ 70,036 ​ ​ 71,229 ​ ​ Corrosion Protection and Waterproofing ​ ​ 30,744 ​ ​ 32,642 ​ ​ Total for reportable segments ​ ​ 266,865 ​ ​ 233,328 ​ ​ Corporate and common assets ​ ​ 123,369 ​ ​ 113,502 ​ ​ Total ​ $ 390,234 ​ $ 346,830 ​ ​ ​ The Company’s products are sold worldwide. Revenue for the three- and nine-month periods ended May 31, 2021 and 2020 was attributed to operations located in the following countries: ​ ​ ​ ​ ​ ​ ​ ​ ​ ​ ​ ​ ​ ​ ​ ​ ​ ​ ​ ​ ​ Three Months Ended May 31, ​ ​ Nine Months Ended May 31, ​ ​ ​ ​ 2021 ​ 2020 ​ ​ 2021 ​ 2020 ​ ​ Revenue ​ ​ ​ ​ ​ ​ ​ ​ ​ ​ ​ ​ ​ ​ ​ ​ ​ United States ​ $ 67,264 ​ ​ $ 56,177 ​ ​ $ 178,635 ​ ​ $ 171,774 ​ ​ United Kingdom ​ ​ 6,184 ​ ​ ​ 5,070 ​ ​ ​ 19,208 ​ ​ ​ 14,489 ​ ​ All other foreign (1) ​ ​ 6,145 ​ ​ ​ 3,624 ​ ​ ​ 17,373 ​ ​ ​ 10,992 ​ ​ Total ​ $ 79,593 ​ ​ $ 64,871 ​ ​ $ 215,216 ​ ​ $ 197,255 ​ ​ ​ ​ ​ ​ ​ ​ ​ ​ ​ ​ ​ ​ ​ ​ ​ ​ ​ ​ (1) Comprises sales originated from the Company’s French locations (including ABchimie for fiscal 2021), royalty revenue attributable to its licensed manufacturer in Asia, and Chase foreign manufacturing operations. ​ ​ As of May 31, 2021 and 2020 the Company had long-lived assets (defined as tangible assets providing the Company with a future economic benefit beyond the current year or operating period, including buildings, equipment and leasehold improvements) and goodwill and intangible assets, less accumulated amortization, in the following countries: ​ ​ ​ ​ ​ ​ ​ ​ ​ ​ ​ ​ May 31, ​ August 31, ​ ​ ​ ​ 2021 2020 ​ ​ Long-Lived Assets ​ ​ ​ ​ ​ ​ ​ ​ United States ​ ​ ​ ​ ​ ​ ​ ​ Property, plant and equipment, net ​ $ 21,199 ​ $ 22,427 ​ ​ Goodwill and Intangible assets, less accumulated amortization ​ ​ 118,789 ​ ​ 117,930 ​ ​ ​ ​ ​ ​ ​ ​ ​ ​ ​ United Kingdom ​ ​ ​ ​ ​ ​ ​ ​ Property, plant and equipment, net ​ ​ 2,352 ​ ​ 2,320 ​ ​ Goodwill and Intangible assets, less accumulated amortization ​ ​ 4,192 ​ ​ 4,403 ​ ​ ​ ​ ​ ​ ​ ​ ​ ​ ​ All other foreign ​ ​ ​ ​ ​ ​ ​ ​ Property, plant and equipment, net ​ ​ 1,134 ​ ​ 827 ​ ​ Goodwill and Intangible assets, less accumulated amortization ​ ​ 26,093 ​ ​ 1,269 ​ ​ ​ ​ ​ ​ ​ ​ ​ ​ ​ Total ​ ​ ​ ​ ​ ​ ​ ​ Property, plant and equipment, net ​ $ 24,685 ​ $ 25,574 ​ ​ Goodwill and Intangible assets, less accumulated amortization ​ $ 149,074 ​ $ 123,60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9 Months Ended</t>
        </is>
      </c>
    </row>
    <row r="2">
      <c r="B2" s="2" t="inlineStr">
        <is>
          <t>May 31, 2021</t>
        </is>
      </c>
    </row>
    <row r="3">
      <c r="A3" s="3" t="inlineStr">
        <is>
          <t>Goodwill and Other Intangibles</t>
        </is>
      </c>
    </row>
    <row r="4">
      <c r="A4" s="4" t="inlineStr">
        <is>
          <t>Goodwill and Other Intangibles</t>
        </is>
      </c>
      <c r="B4" s="4" t="inlineStr">
        <is>
          <t>Note 7 — Goodwill and Other Intangibles ​ The changes in the carrying value of goodwill were as follows: ​ ​ ​ ​ ​ ​ ​ ​ ​ ​ ​ ​ ​ ​ ​ ​ Adhesives, Sealants and Additives Industrial Tapes Corrosion Protection and Waterproofing Consolidated Balance at August 31, 2020 ​ $ 50,487 ​ $ 21,215 ​ $ 10,700 ​ $ 82,402 ​ Acquisition of ABchimie ​ ​ 13,055 ​ ​ — ​ ​ — ​ ​ 13,055 ​ Acquisition of Emerging Technologies, Inc. ​ ​ 2,451 ​ ​ — ​ ​ — ​ ​ 2,451 ​ Foreign currency translation adjustment ​ ​ 536 ​ ​ — ​ ​ 13 ​ ​ 549 ​ Balance at May 31, 2021 ​ $ 66,529 ​ $ 21,215 ​ $ 10,713 ​ $ 98,457 ​ ​ ​ ​ ​ ​ ​ ​ ​ ​ ​ ​ ​ ​ ​ ​ The Company’s goodwill is allocated to each reporting unit based on the nature of the products manufactured by the respective business combinations that originally created the goodwill. The Company has identified a total of three reporting units, corresponding to its three operating segments, that are used to evaluate the possible impairment of goodwill. Assessments of possible impairment of goodwill are made when events or changes in circumstances indicate that the carrying value of the asset may not be recoverable through future operations. Additionally, testing for possible impairment of recorded goodwill and certain intangible asset balances is required annually. The amount and timing of any impairment charges based on these assessments require the estimation of future cash flows and the fair market value of the related assets based on management’s best estimates of certain key factors, including future selling prices and volumes; operating, raw material and energy costs; and various other projected operating and economic factors, including the anticipated future impact of the ​ The Company has adopted ASU No. 2017-04 “Intangibles - Goodwill and Other Topics (Topic 350): Simplifying the Test for Goodwill Impairment.” The Company assesses goodwill for impairment by comparing the fair value of the reporting unit to its carrying amount. If the fair value of a reporting unit is less than its carrying value, an impairment loss, limited to the amount of goodwill allocated to that reporting unit, is recorded. ​ Intangible assets subject to amortization consisted of the following as of May 31, 2021 and August 31, 2020: ​ ​ ​ ​ ​ ​ ​ ​ ​ ​ ​ ​ ​ ​ ​ ​ Weighted Average ​ Gross Carrying ​ Accumulated ​ Net Carrying ​ ​ Amortization Period Value Amortization Value May 31, 2021 ​ ​ ​ ​ ​ ​ ​ ​ ​ ​ ​ ​ Patents and agreements ​ 14.6 years $ 1,760 ​ $ 1,713 ​ $ 47 ​ Formulas and technology ​ 7.9 years ​ 11,042 ​ ​ 9,654 ​ ​ 1,388 ​ Trade names ​ 5.9 years ​ 8,871 ​ ​ 8,191 ​ ​ 680 ​ Customer lists and relationships ​ 9.2 years ​ 117,537 ​ ​ 69,035 ​ ​ 48,502 ​ ​ ​ ​ ​ $ 139,210 ​ $ 88,593 ​ $ 50,617 ​ ​ ​ ​ ​ ​ ​ ​ ​ ​ ​ ​ ​ ​ August 31, 2020 ​ ​ ​ ​ ​ ​ ​ ​ ​ ​ ​ ​ Patents and agreements ​ 14.6 years $ 1,760 ​ $ 1,705 ​ $ 55 ​ Formulas and technology ​ 7.8 years ​ 10,250 ​ ​ 9,121 ​ ​ 1,129 ​ Trade names ​ 5.8 years ​ 8,575 ​ ​ 7,781 ​ ​ 794 ​ Customer lists and relationships ​ 9.1 years ​ 98,966 ​ ​ 59,744 ​ ​ 39,222 ​ ​ ​ ​ ​ $ 119,551 ​ $ 78,351 ​ $ 41,200 ​ ​ Aggregate amortization expense related to intangible assets for the nine months ended May 31, 2021 and 2020 was $9,566 and $8,724 respectively. Estimated amortization expense for the remainder of fiscal year 2021 and for the next five years is as follows: ​ ​ ​ ​ ​ ​ Years ending August 31, ​ ​ ​ 2021 (remaining 3 months) ​ $ 3,335 ​ 2022 ​ ​ 11,862 2023 ​ ​ 8,746 ​ 2024 ​ ​ 7,538 ​ 2025 ​ ​ 5,939 ​ 2026 ​ ​ 5,14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y 31, 2021</t>
        </is>
      </c>
    </row>
    <row r="3">
      <c r="A3" s="3" t="inlineStr">
        <is>
          <t>Leases</t>
        </is>
      </c>
    </row>
    <row r="4">
      <c r="A4" s="4" t="inlineStr">
        <is>
          <t>Leases</t>
        </is>
      </c>
      <c r="B4" s="4" t="inlineStr">
        <is>
          <t>Note 8 — Leases ​ Effective September 1, 2019 (the start of fiscal 2020), the Company adopted ASU 2016-02, Leases (Topic 842), using the modified retrospective approach and utilizing the effective date as its date of initial application. The Company has elected to apply the ‘ package of practical expedients ’ which allows it to not reassess i) whether existing or expired arrangements contain a lease, ii) the lease classification of existing or expired leases, or iii) whether previous initial direct costs would qualify for capitalization under the new lease standard. ​ At the inception of an arrangement, the Company determines whether the arrangement is or contains a lease based on the unique facts and circumstances present in the arrangement. Leases with a term greater than one year are recognized on the balance sheet as right-of-use (ROU) assets and short-term and long-term lease liabilities, as applicable. The Company does not have any financing leases that are material in nature. ​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believes it could borrow on a collateralized basis the amount of the lease payments in the same currency, for a similar term, in a similar economic environment. ​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 The following table presents the right-of-use asset and short-term and long-term lease liabilities amounts recorded on the condensed consolidated balance sheet as of May 31, 2021 and August 31, 2020: ​ ​ ​ ​ ​ ​ ​ ​ ​ ​ May 31, ​ August 31, ​ ​ 2021 ​ 2020 Assets ​ ​ ​ ​ Operating lease right-of-use asset ​ $ 9,787 ​ $ 8,821 ​ ​ ​ ​ ​ ​ ​ Liabilities ​ ​ ​ ​ ​ ​ Current (accrued expense) ​ $ 1,584 ​ $ 1,865 Operating lease long-term liabilities ​ ​ 7,601 ​ ​ 6,395 Total lease liability ​ $ 9,185 ​ $ 8,260 ​ ​ ​ ​ ​ ​ ​ ​ ​ Lease cost The components of lease costs for the three and nine months ended May 31, 2021 and 2020 are as follows: ​ ​ ​ ​ ​ ​ ​ ​ ​ ​ ​ ​ ​ ​ ​ ​ Three Months Ended May 31, ​ Nine Months Ended May 31, ​ ​ 2021 ​ 2020 ​ 2021 ​ 2020 ​ ​ ​ ​ ​ ​ ​ ​ ​ ​ ​ ​ ​ Operating lease cost (a) ​ $ 911 ​ $ 952 ​ $ 2,833 ​ $ 2,802 ​ (a) Includes short-term leases and variable lease costs (e.g. common area maintenance), which are immaterial. ​ Maturity of lease liability The maturity of the Company's lease liabilities at May 31, 2021 was as follows: ​ ​ ​ ​ ​ ​ ​ Future Operating Year ending August 31, Lease Payments 2021 (remaining 3 months) ​ $ 469 2022 ​ ​ 1,718 2023 ​ ​ 1,564 2024 ​ ​ 1,487 2025 ​ ​ 1,326 2026 and thereafter ​ ​ 3,380 Less: Interest ​ ​ (759) Present value of lease liabilities ​ $ 9,185 ​ ​ The weighted average remaining lease term and discount rates are as follows: ​ ​ ​ ​ ​ ​ ​ ​ ​ ​ ​ May 31, ​ August 31, ​ ​ ​ 2021 ​ 2020 ​ Lease Term and Discount Rate ​ ​ ​ ​ ​ Weighted average remaining lease term (years) ​ ​ ​ ​ ​ ​ ​ Operating leases ​ ​ 7.0 ​ ​ 5.5 ​ Weighted average discount rate (percentage) ​ ​ ​ ​ ​ ​ ​ Operating leases ​ ​ 3.1 % ​ 3.1 % ​ Other Information Supplemental cash flow information related to leases is as follows: ​ ​ ​ ​ ​ ​ ​ ​ ​ ​ Nine Months Ended May 31, ​ ​ 2021 ​ 2020 ​ ​ ​ ​ ​ ​ ​ Operating cash outflows from operating leases ​ $ 1,797 ​ $ 1,818 Total cash paid for amounts included in the measurement of lease liabilities ​ $ 1,797 ​ $ 1,8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May 31, 2021</t>
        </is>
      </c>
    </row>
    <row r="3">
      <c r="A3" s="3" t="inlineStr">
        <is>
          <t>Revenue from Contracts with Customers</t>
        </is>
      </c>
    </row>
    <row r="4">
      <c r="A4" s="4" t="inlineStr">
        <is>
          <t>Revenue from Contracts with Customers</t>
        </is>
      </c>
      <c r="B4" s="4" t="inlineStr">
        <is>
          <t>Note 9 — Revenue from Contracts with Customers ​ The Company accounts for revenue in accordance with ASC 606, “Revenue from Contracts with Customers.” This revenue is generated from the manufacture of specialty chemical products including coatings, linings, adhesives, sealants, specialty tapes, polymers and laminates. Certain of these manufactured products can incorporate customer-owned materials. The Company also recognizes, to a lesser extent, revenue through royalties and commissions from licensed manufacturers and from providing custom manufacturing-related services. The Company’s revenue recognition policies require the Company to make significant judgments and estimates. In applying the Company’s revenue recognition policy, determinations must be made as to when control of products passes to the Company’s customers, which can be either at a point in time or over time based on contractual terms with customers. Revenue is generally recognized at a point in time when control passes upon either shipment to or receipt by the customer of the Company’s products, while revenue is generally recognized over time when control of the Company’s products transfers to customers during the manufacturing process. ​ Contract Balances ​ The Company’s contract assets primarily relate to unbilled revenue for products currently in production at the Company’s facilities and which incorporate customer-owned material. Revenue is recognized in advance of billing to the customer in these specific circumstances, whereas billing is typically performed at the time of shipment to or receipt by the customer. ​ Contract assets are included in prepaid expenses and other current assets on the Company’s condensed consolidated balance sheet. The following table presents contract assets by reportable operating segment as of May 31, 2021 and August 31, 2020: ​ ​ ​ ​ ​ ​ ​ ​ ​ ​ May 31, ​ August 31, ​ 2021 2020 Contract Assets ​ ​ ​ ​ ​ ​ Adhesives, Sealants and Additives ​ $ 13 ​ $ 20 Industrial Tapes ​ ​ 46 ​ ​ 21 Corrosion Protection and Waterproofing ​ ​ 86 ​ ​ 41 Total ​ $ 145 ​ $ 82 ​ The Company did not have any contract liabilities as of May 31, 2021 and August 31, 2020. ​ ​ Disaggregated Revenue ​ The Company disaggregates geographical region for the three and nine months ended May 31, 2021 and 2020 was as follows: ​ ​ ​ ​ ​ ​ ​ ​ ​ ​ ​ ​ ​ ​ ​ ​ ​ ​ Three Months Ended May 31, 2021 ​ ​ Adhesives, Sealants ​ Industrial ​ ​ Corrosion Protection ​ ​ Consolidated ​ ​ and Additives Tapes ​ ​ and Waterproofing ​ ​ Revenue Revenue ​ ​ ​ ​ ​ ​ ​ ​ ​ ​ ​ ​ ​ ​ North America ​ $ 20,497 ​ $ 28,620 ​ ​ $ 11,631 ​ ​ $ 60,748 Asia ​ ​ 7,030 ​ ​ 2,019 ​ ​ ​ 1,023 ​ ​ ​ 10,072 Europe ​ ​ 6,167 ​ ​ 1,009 ​ ​ ​ 746 ​ ​ ​ 7,922 All other foreign ​ ​ 167 ​ ​ 601 ​ ​ ​ 83 ​ ​ ​ 851 Total Revenue ​ $ 33,861 ​ $ 32,249 ​ ​ $ 13,483 ​ ​ $ 79,593 ​ ​ ​ ​ ​ ​ ​ ​ ​ ​ ​ ​ ​ ​ ​ ​ ​ Nine Months Ended May 31, 2021 ​ ​ Adhesives, Sealants ​ Industrial ​ ​ Corrosion Protection ​ ​ Consolidated ​ ​ and Additives Tapes ​ ​ and Waterproofing ​ ​ Revenue Revenue ​ ​ ​ ​ ​ ​ ​ ​ ​ ​ ​ ​ ​ ​ North America ​ $ 56,606 ​ $ 76,429 ​ ​ $ 27,062 ​ ​ $ 160,097 Asia ​ ​ 21,958 ​ ​ 5,855 ​ ​ ​ 3,592 ​ ​ ​ 31,405 Europe ​ ​ 16,497 ​ ​ 3,061 ​ ​ ​ 1,823 ​ ​ ​ 21,381 All other foreign ​ ​ 446 ​ ​ 1,740 ​ ​ ​ 147 ​ ​ ​ 2,333 Total Revenue ​ $ 95,507 ​ $ 87,085 ​ ​ $ 32,624 ​ ​ $ 215,216 ​ ​ ​ ​ ​ ​ ​ ​ ​ ​ ​ ​ ​ ​ ​ ​ ​ ​ ​ ​ ​ ​ ​ ​ ​ ​ ​ ​ ​ ​ ​ ​ Three Months Ended May 31, 2020 ​ ​ Adhesives, Sealants ​ Industrial ​ ​ Corrosion Protection ​ ​ Consolidated ​ ​ and Additives Tapes ​ ​ and Waterproofing ​ ​ Revenue Revenue ​ ​ ​ ​ ​ ​ ​ ​ ​ ​ ​ ​ ​ ​ North America ​ $ 15,094 ​ $ 28,137 ​ ​ $ 7,635 ​ ​ $ 50,866 Asia ​ ​ 4,541 ​ ​ 2,239 ​ ​ ​ 1,737 ​ ​ ​ 8,517 Europe ​ ​ 3,201 ​ ​ 840 ​ ​ ​ 750 ​ ​ ​ 4,791 All other foreign ​ ​ 86 ​ ​ 536 ​ ​ ​ 75 ​ ​ ​ 697 Total Revenue ​ $ 22,922 ​ $ 31,752 ​ ​ $ 10,197 ​ ​ $ 64,871 ​ ​ ​ ​ ​ ​ ​ ​ ​ ​ ​ ​ ​ ​ ​ ​ ​ Nine Months Ended May 31, 2020 ​ ​ Adhesives, Sealants ​ Industrial ​ ​ Corrosion Protection ​ ​ Consolidated ​ ​ and Additives Tapes ​ ​ and Waterproofing ​ ​ Revenue Revenue ​ ​ ​ ​ ​ ​ ​ ​ ​ ​ ​ ​ ​ ​ North America ​ $ 49,135 ​ $ 81,811 ​ ​ $ 25,323 ​ ​ $ 156,269 Asia ​ ​ 13,268 ​ ​ 5,642 ​ ​ ​ 4,419 ​ ​ ​ 23,329 Europe ​ ​ 10,422 ​ ​ 2,386 ​ ​ ​ 2,201 ​ ​ ​ 15,009 All other foreign ​ ​ 359 ​ ​ 2,092 ​ ​ ​ 197 ​ ​ ​ 2,648 Total Revenue ​ $ 73,184 ​ $ 91,931 ​ ​ $ 32,140 ​ ​ $ 197,255 ​ ​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y 31, 2021</t>
        </is>
      </c>
    </row>
    <row r="3">
      <c r="A3" s="3" t="inlineStr">
        <is>
          <t>Commitments and Contingencies</t>
        </is>
      </c>
    </row>
    <row r="4">
      <c r="A4" s="4" t="inlineStr">
        <is>
          <t>Commitments and Contingencies</t>
        </is>
      </c>
      <c r="B4" s="4" t="inlineStr">
        <is>
          <t>​ Note 10 — Commitments and Contingencies ​ The Company is involved from time to time in litigation incidental to the conduct of its business. Although the Company does not expect that the outcome in any of these matters, individually or collectively, will have a material adverse effect on its financial condition, results of operations or cash flows, litigation is inherently unpredictable. Therefore, judgments could be rendered, or settlements agreed to that could adversely affect the Company’s operating results or cash flows in a particular period. The Company routinely assesses all its litigation and threatened litigation as to the probability of ultimately incurring a liability and records its best estimate of the ultimate loss in situations where it assesses the likelihood of loss as prob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9 Months Ended</t>
        </is>
      </c>
    </row>
    <row r="2">
      <c r="B2" s="2" t="inlineStr">
        <is>
          <t>May 31, 2021</t>
        </is>
      </c>
    </row>
    <row r="3">
      <c r="A3" s="3" t="inlineStr">
        <is>
          <t>Pensions and Other Postretirement Benefits</t>
        </is>
      </c>
    </row>
    <row r="4">
      <c r="A4" s="4" t="inlineStr">
        <is>
          <t>Pensions and Other Postretirement Benefits</t>
        </is>
      </c>
      <c r="B4" s="4" t="inlineStr">
        <is>
          <t xml:space="preserve">Note 11 — Pensions and Other Postretirement Benefits ​ The components of net periodic benefit cost for the three and nine months ended May 31, 2021 and 2020 ​ ​ ​ ​ ​ ​ ​ ​ ​ ​ ​ ​ ​ ​ ​ ​ ​ ​ ​ Three Months Ended May 31, ​ ​ Nine Months Ended May 31, ​ ​ ​ 2021 2020 ​ 2021 2020 Components of net periodic benefit cost ​ ​ ​ ​ ​ ​ ​ ​ ​ ​ ​ ​ ​ ​ ​ Service cost ​ $ 91 ​ $ 74 ​ ​ $ 274 ​ $ 221 ​ ​ Interest cost ​ ​ 86 ​ ​ 112 ​ ​ ​ 256 ​ ​ 338 ​ ​ Expected return on plan assets ​ ​ (97) ​ ​ (98) ​ ​ ​ (293) ​ ​ (294) ​ ​ Amortization of prior service cost ​ ​ 1 ​ ​ 1 ​ ​ ​ 3 ​ ​ 3 ​ ​ Amortization of accumulated loss ​ ​ 164 ​ ​ 174 ​ ​ ​ 492 ​ ​ 522 ​ ​ Curtailment and settlement loss ​ ​ — ​ ​ 75 ​ ​ ​ — ​ ​ 75 ​ ​ Net periodic benefit cost ​ $ 245 ​ $ 338 ​ ​ $ 732 ​ $ 865 ​ ​ ​ When funding is required, the Company’s policy is to contribute amounts that are deductible for federal income tax purposes. The Company has made contributions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31, 2021</t>
        </is>
      </c>
      <c r="C1" s="2" t="inlineStr">
        <is>
          <t>Aug. 31, 2020</t>
        </is>
      </c>
    </row>
    <row r="2">
      <c r="A2" s="3" t="inlineStr">
        <is>
          <t>Current Assets</t>
        </is>
      </c>
    </row>
    <row r="3">
      <c r="A3" s="4" t="inlineStr">
        <is>
          <t>Cash and cash equivalents</t>
        </is>
      </c>
      <c r="B3" s="6" t="n">
        <v>102947</v>
      </c>
      <c r="C3" s="6" t="n">
        <v>99068</v>
      </c>
    </row>
    <row r="4">
      <c r="A4" s="4" t="inlineStr">
        <is>
          <t>Accounts receivable, less allowance for doubtful accounts and credit losses of $434 and $438</t>
        </is>
      </c>
      <c r="B4" s="5" t="n">
        <v>45515</v>
      </c>
      <c r="C4" s="5" t="n">
        <v>36993</v>
      </c>
    </row>
    <row r="5">
      <c r="A5" s="4" t="inlineStr">
        <is>
          <t>Inventory</t>
        </is>
      </c>
      <c r="B5" s="5" t="n">
        <v>38395</v>
      </c>
      <c r="C5" s="5" t="n">
        <v>39058</v>
      </c>
    </row>
    <row r="6">
      <c r="A6" s="4" t="inlineStr">
        <is>
          <t>Prepaid expenses and other current assets</t>
        </is>
      </c>
      <c r="B6" s="5" t="n">
        <v>2616</v>
      </c>
      <c r="C6" s="5" t="n">
        <v>2470</v>
      </c>
    </row>
    <row r="7">
      <c r="A7" s="4" t="inlineStr">
        <is>
          <t>Prepaid income taxes</t>
        </is>
      </c>
      <c r="B7" s="5" t="n">
        <v>5018</v>
      </c>
      <c r="C7" s="5" t="n">
        <v>231</v>
      </c>
    </row>
    <row r="8">
      <c r="A8" s="4" t="inlineStr">
        <is>
          <t>Total current assets</t>
        </is>
      </c>
      <c r="B8" s="5" t="n">
        <v>194491</v>
      </c>
      <c r="C8" s="5" t="n">
        <v>177820</v>
      </c>
    </row>
    <row r="9">
      <c r="A9" s="4" t="inlineStr">
        <is>
          <t>Property, plant and equipment, less accumulated depreciation of $52,263 and $52,283</t>
        </is>
      </c>
      <c r="B9" s="5" t="n">
        <v>24685</v>
      </c>
      <c r="C9" s="5" t="n">
        <v>25574</v>
      </c>
    </row>
    <row r="10">
      <c r="A10" s="3" t="inlineStr">
        <is>
          <t>Other Assets</t>
        </is>
      </c>
    </row>
    <row r="11">
      <c r="A11" s="4" t="inlineStr">
        <is>
          <t>Goodwill</t>
        </is>
      </c>
      <c r="B11" s="5" t="n">
        <v>98457</v>
      </c>
      <c r="C11" s="5" t="n">
        <v>82402</v>
      </c>
    </row>
    <row r="12">
      <c r="A12" s="4" t="inlineStr">
        <is>
          <t>Intangible assets, less accumulated amortization of $88,593 and $78,351</t>
        </is>
      </c>
      <c r="B12" s="5" t="n">
        <v>50617</v>
      </c>
      <c r="C12" s="5" t="n">
        <v>41200</v>
      </c>
    </row>
    <row r="13">
      <c r="A13" s="4" t="inlineStr">
        <is>
          <t>Cash surrender value of life insurance</t>
        </is>
      </c>
      <c r="B13" s="5" t="n">
        <v>4450</v>
      </c>
      <c r="C13" s="5" t="n">
        <v>4450</v>
      </c>
    </row>
    <row r="14">
      <c r="A14" s="4" t="inlineStr">
        <is>
          <t>Restricted investments</t>
        </is>
      </c>
      <c r="B14" s="5" t="n">
        <v>2038</v>
      </c>
      <c r="C14" s="5" t="n">
        <v>1619</v>
      </c>
    </row>
    <row r="15">
      <c r="A15" s="4" t="inlineStr">
        <is>
          <t>Deferred income taxes</t>
        </is>
      </c>
      <c r="B15" s="5" t="n">
        <v>4856</v>
      </c>
      <c r="C15" s="5" t="n">
        <v>4929</v>
      </c>
    </row>
    <row r="16">
      <c r="A16" s="4" t="inlineStr">
        <is>
          <t>Operating lease right-of-use asset (Note 8)</t>
        </is>
      </c>
      <c r="B16" s="5" t="n">
        <v>9787</v>
      </c>
      <c r="C16" s="5" t="n">
        <v>8821</v>
      </c>
    </row>
    <row r="17">
      <c r="A17" s="4" t="inlineStr">
        <is>
          <t>Other assets</t>
        </is>
      </c>
      <c r="B17" s="5" t="n">
        <v>853</v>
      </c>
      <c r="C17" s="5" t="n">
        <v>15</v>
      </c>
    </row>
    <row r="18">
      <c r="A18" s="4" t="inlineStr">
        <is>
          <t>Total assets</t>
        </is>
      </c>
      <c r="B18" s="5" t="n">
        <v>390234</v>
      </c>
      <c r="C18" s="5" t="n">
        <v>346830</v>
      </c>
    </row>
    <row r="19">
      <c r="A19" s="3" t="inlineStr">
        <is>
          <t>Current Liabilities</t>
        </is>
      </c>
    </row>
    <row r="20">
      <c r="A20" s="4" t="inlineStr">
        <is>
          <t>Accounts payable</t>
        </is>
      </c>
      <c r="B20" s="5" t="n">
        <v>16419</v>
      </c>
      <c r="C20" s="5" t="n">
        <v>12525</v>
      </c>
    </row>
    <row r="21">
      <c r="A21" s="4" t="inlineStr">
        <is>
          <t>Accrued payroll and other compensation</t>
        </is>
      </c>
      <c r="B21" s="5" t="n">
        <v>6619</v>
      </c>
      <c r="C21" s="5" t="n">
        <v>5751</v>
      </c>
    </row>
    <row r="22">
      <c r="A22" s="4" t="inlineStr">
        <is>
          <t>Accrued expenses</t>
        </is>
      </c>
      <c r="B22" s="5" t="n">
        <v>4159</v>
      </c>
      <c r="C22" s="5" t="n">
        <v>4867</v>
      </c>
    </row>
    <row r="23">
      <c r="A23" s="4" t="inlineStr">
        <is>
          <t>Total current liabilities</t>
        </is>
      </c>
      <c r="B23" s="5" t="n">
        <v>27197</v>
      </c>
      <c r="C23" s="5" t="n">
        <v>23143</v>
      </c>
    </row>
    <row r="24">
      <c r="A24" s="4" t="inlineStr">
        <is>
          <t>Operating lease long-term liabilities (Note 8)</t>
        </is>
      </c>
      <c r="B24" s="5" t="n">
        <v>7601</v>
      </c>
      <c r="C24" s="5" t="n">
        <v>6395</v>
      </c>
    </row>
    <row r="25">
      <c r="A25" s="4" t="inlineStr">
        <is>
          <t>Deferred compensation</t>
        </is>
      </c>
      <c r="B25" s="5" t="n">
        <v>2045</v>
      </c>
      <c r="C25" s="5" t="n">
        <v>1629</v>
      </c>
    </row>
    <row r="26">
      <c r="A26" s="4" t="inlineStr">
        <is>
          <t>Accumulated pension obligation</t>
        </is>
      </c>
      <c r="B26" s="5" t="n">
        <v>9992</v>
      </c>
      <c r="C26" s="5" t="n">
        <v>10930</v>
      </c>
    </row>
    <row r="27">
      <c r="A27" s="4" t="inlineStr">
        <is>
          <t>Other liabilities</t>
        </is>
      </c>
      <c r="B27" s="5" t="n">
        <v>2939</v>
      </c>
    </row>
    <row r="28">
      <c r="A28" s="4" t="inlineStr">
        <is>
          <t>Deferred income taxes</t>
        </is>
      </c>
      <c r="B28" s="5" t="n">
        <v>3327</v>
      </c>
    </row>
    <row r="29">
      <c r="A29" s="4" t="inlineStr">
        <is>
          <t>Accrued income taxes</t>
        </is>
      </c>
      <c r="B29" s="5" t="n">
        <v>1847</v>
      </c>
      <c r="C29" s="5" t="n">
        <v>1941</v>
      </c>
    </row>
    <row r="30">
      <c r="A30" s="4" t="inlineStr">
        <is>
          <t>Commitments and contingencies (Note 10)</t>
        </is>
      </c>
      <c r="B30" s="4" t="inlineStr">
        <is>
          <t xml:space="preserve"> </t>
        </is>
      </c>
      <c r="C30" s="4" t="inlineStr">
        <is>
          <t xml:space="preserve"> </t>
        </is>
      </c>
    </row>
    <row r="31">
      <c r="A31" s="3" t="inlineStr">
        <is>
          <t>Equity</t>
        </is>
      </c>
    </row>
    <row r="32">
      <c r="A32" s="4" t="inlineStr">
        <is>
          <t>First Serial Preferred Stock, $1.00 par value: Authorized 100,000 shares; none issued</t>
        </is>
      </c>
      <c r="B32" s="4" t="inlineStr">
        <is>
          <t xml:space="preserve"> </t>
        </is>
      </c>
      <c r="C32" s="4" t="inlineStr">
        <is>
          <t xml:space="preserve"> </t>
        </is>
      </c>
    </row>
    <row r="33">
      <c r="A33" s="4" t="inlineStr">
        <is>
          <t>Common stock, $.10 par value: Authorized 20,000,000 shares; 9,449,786 shares at May 31, 2021 and 9,439,082 shares at August 31, 2020 issued and outstanding</t>
        </is>
      </c>
      <c r="B33" s="5" t="n">
        <v>946</v>
      </c>
      <c r="C33" s="5" t="n">
        <v>944</v>
      </c>
    </row>
    <row r="34">
      <c r="A34" s="4" t="inlineStr">
        <is>
          <t>Additional paid-in capital</t>
        </is>
      </c>
      <c r="B34" s="5" t="n">
        <v>18596</v>
      </c>
      <c r="C34" s="5" t="n">
        <v>16674</v>
      </c>
    </row>
    <row r="35">
      <c r="A35" s="4" t="inlineStr">
        <is>
          <t>Accumulated other comprehensive loss</t>
        </is>
      </c>
      <c r="B35" s="5" t="n">
        <v>-9262</v>
      </c>
      <c r="C35" s="5" t="n">
        <v>-13092</v>
      </c>
    </row>
    <row r="36">
      <c r="A36" s="4" t="inlineStr">
        <is>
          <t>Retained earnings</t>
        </is>
      </c>
      <c r="B36" s="5" t="n">
        <v>325006</v>
      </c>
      <c r="C36" s="5" t="n">
        <v>298266</v>
      </c>
    </row>
    <row r="37">
      <c r="A37" s="4" t="inlineStr">
        <is>
          <t>Total equity</t>
        </is>
      </c>
      <c r="B37" s="5" t="n">
        <v>335286</v>
      </c>
      <c r="C37" s="5" t="n">
        <v>302792</v>
      </c>
    </row>
    <row r="38">
      <c r="A38" s="4" t="inlineStr">
        <is>
          <t>Total liabilities and equity</t>
        </is>
      </c>
      <c r="B38" s="6" t="n">
        <v>390234</v>
      </c>
      <c r="C38" s="6" t="n">
        <v>346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May 31, 2021</t>
        </is>
      </c>
    </row>
    <row r="3">
      <c r="A3" s="3" t="inlineStr">
        <is>
          <t>Fair Value Measurements</t>
        </is>
      </c>
    </row>
    <row r="4">
      <c r="A4" s="4" t="inlineStr">
        <is>
          <t>Fair Value Measurements</t>
        </is>
      </c>
      <c r="B4" s="4" t="inlineStr">
        <is>
          <t xml:space="preserve">Note 12 — Fair Value Measurements ​ The Company defines fair value as the price that would be received to sell an asset or paid to transfer a liability (exit price) in an orderly transaction between market participants at the measurement date. The Company uses a three-tier fair value hierarchy, which classifies the inputs used in measuring fair values. These tiers ar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 The Company utilizes the best available information in measuring fair value. Financial assets and liabilities are classified based on the lowest level of input that is significant to the fair value measurement. The financial assets classified as Level 1 and Level 2 as of May 31, 2021 and August 31, 2020 represent investments that are restricted for use in nonqualified retirement savings plans for certain key employees and directors. ​ The following table sets forth the Company’s financial assets that were accounted for at fair value on a recurring basis as of May 31, 2021 and August 31, 2020: ​ ​ ​ ​ ​ ​ ​ ​ ​ ​ ​ ​ ​ ​ ​ ​ ​ ​ ​ ​ ​ ​ ​ ​ Fair value measurement category ​ ​ ​ ​ ​ ​ ​ ​ Quoted prices ​ Significant other ​ Significant ​ ​ ​ Fair value ​ ​ ​ ​ in active markets ​ observable inputs ​ unobservable inputs ​ ​ measurement date Total (Level 1) (Level 2) (Level 3) Assets: ​ ​ ​ ​ ​ ​ ​ ​ ​ ​ ​ ​ ​ ​ ​ Restricted investments ​ May 31, 2021 ​ $ 2,038 ​ $ 1,796 ​ $ 242 ​ $ — ​ ​ ​ ​ ​ ​ ​ ​ ​ ​ ​ ​ ​ ​ ​ ​ ​ Restricted investments ​ August 31, 2020 ​ $ 1,619 ​ $ 1,395 ​ $ 224 ​ $ — ​ ​ The following table presents the fair value of the Company’s liabilities that are accounted for at fair value on a recurring basis as of May 31, 2021 and August 31, 2020: ​ ​ ​ ​ ​ ​ ​ ​ ​ ​ ​ ​ ​ ​ ​ ​ ​ ​ ​ ​ ​ ​ ​ ​ Fair value measurement category ​ ​ ​ ​ ​ ​ ​ ​ Quoted prices ​ Significant other ​ Significant ​ ​ ​ Fair value ​ ​ ​ ​ in active markets ​ observable inputs ​ unobservable inputs ​ ​ measurement date Total (Level 1) (Level 2) (Level 3) Liabilities: ​ ​ ​ ​ ​ ​ ​ ​ ​ ​ ​ ​ ​ ​ ​ Long-term debt ​ May 31, 2021 ​ $ — ​ $ — ​ $ — ​ $ — ​ Contingent consideration ​ May 31, 2021 ​ $ 1,939 ​ $ — ​ $ — ​ $ 1,939 ​ ​ ​ ​ ​ ​ ​ ​ ​ ​ ​ ​ ​ ​ ​ ​ ​ Long-term debt ​ August 31, 2020 ​ $ — ​ $ — ​ $ — ​ $ — ​ Contingent consideration ​ August 31, 2020 ​ $ — ​ $ — ​ $ — ​ $ — ​ ​ The long-term debt (including any current portion of long-term debt) had no outstanding balance as of May 31, 2021 and August 31, 2020. The carrying value of the long-term debt approximates its fair value, as the interest rate is set based on the movement of the underlying market rates. See Note 16 to the condensed consolidated financial statements for additional information on long-term debt. ​ In connection with accounting for the ABchimie acquisition on September 1, 2020, the Company recorded a contingent consideration liability included within Other liabilities on the condensed consolidated balance sheet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May 31, 2021</t>
        </is>
      </c>
    </row>
    <row r="3">
      <c r="A3" s="3" t="inlineStr">
        <is>
          <t>Accumulated Other Comprehensive Income</t>
        </is>
      </c>
    </row>
    <row r="4">
      <c r="A4" s="4" t="inlineStr">
        <is>
          <t>Accumulated Other Comprehensive Income</t>
        </is>
      </c>
      <c r="B4" s="4" t="inlineStr">
        <is>
          <t>Note 13 — Accumulated Other Comprehensive Income ​ The changes in accumulated other comprehensive income (loss), net of tax, were as follows: ​ ​ ​ ​ ​ ​ ​ ​ ​ ​ ​ ​ ​ ​ ​ ​ ​ ​ ​ ​ Change in Funded ​ Foreign Currency ​ ​ ​ ​ ​ ​ Restricted ​ Status of ​ Translation ​ ​ ​ ​ ​ Investments Pension Plans Adjustment Total Balance at August 31, 2019 ​ $ 154 ​ $ (6,271) ​ $ (8,207) ​ $ (14,324) ​ ​ ​ ​ ​ ​ ​ ​ ​ ​ ​ ​ ​ ​ ​ Other comprehensive gains (losses) before reclassifications (1) ​ ​ 29 ​ ​ — ​ ​ 318 ​ ​ 347 ​ Reclassifications to net income of previously deferred (gains) losses (2) ​ ​ (24) ​ ​ 444 ​ ​ — ​ ​ 420 ​ Other comprehensive income (loss) ​ ​ 5 ​ ​ 444 ​ ​ 318 ​ ​ 767 ​ ​ ​ ​ ​ ​ ​ ​ ​ ​ ​ ​ ​ ​ ​ Adoption of ASU 2018-02 ​ ​ — ​ ​ (1,388) ​ ​ — ​ ​ (1,388) ​ ​ ​ ​ ​ ​ ​ ​ ​ ​ ​ ​ ​ ​ ​ Balance at May 31, 2020 ​ $ 159 ​ $ (7,215) ​ $ (7,889) ​ $ (14,945) ​ ​ ​ ​ ​ ​ ​ ​ ​ ​ ​ ​ ​ ​ ​ ​ ​ ​ ​ ​ ​ ​ ​ ​ ​ ​ ​ ​ ​ Balance at August 31, 2020 ​ $ 269 ​ $ (8,317) ​ $ (5,044) ​ $ (13,092) ​ ​ ​ ​ ​ ​ ​ ​ ​ ​ ​ ​ ​ ​ ​ Other comprehensive gains (losses) before reclassifications (3) ​ ​ 226 ​ ​ — ​ ​ 3,273 ​ ​ 3,499 ​ Reclassifications to net income of previously deferred (gains) losses (4) ​ ​ (40) ​ ​ 371 ​ ​ — ​ ​ 331 ​ Other comprehensive income (loss) ​ ​ 186 ​ ​ 371 ​ ​ 3,273 ​ ​ 3,830 ​ ​ ​ ​ ​ ​ ​ ​ ​ ​ ​ ​ ​ ​ ​ Balance at May 31, 2021 ​ $ 455 ​ $ (7,946) ​ $ (1,771) ​ $ (9,262) ​ (1) Net of tax benefit of $11 , $0 and $0 , respectively. (2) Net of tax expense of $8 , tax benefit of $156 and $0 , respectively. (3) Net of tax benefit of $77 , $0 and $0 , respectively. (4) Net of tax expense of $14 , tax benefit of $124 and $0 , respectively. ​ The following table summarizes the reclassifications from accumulated other comprehensive income (loss) to the unaudited condensed consolidated statements of income: ​ ​ ​ ​ ​ ​ ​ ​ ​ ​ ​ ​ ​ ​ ​ ​ ​ ​ ​ ​ ​ ​ ​ ​ ​ ​ ​ ​ ​ ​ ​ ​ ​ ​ ​ ​ ​ ​ Amount of Gain (Loss) Reclassified from Accumulated Other Comprehensive ​ ​ ​ ​ ​ ​ ​ ​ Income (Loss) into Income ​ ​ ​ ​ ​ ​ ​ ​ Three Months Ended May 31, ​ ​ Nine Months Ended May 31, ​ Location of Gain (Loss) Reclassified from Accumulated ​ ​ ​ 2021 2020 2021 2020 ​ Other Comprehensive Income (Loss) into Income Gains on Restricted Investments: ​ ​ ​ ​ ​ ​ ​ ​ ​ ​ ​ ​ ​ ​ ​ ​ ​ ​ ​ Realized loss (gain) on sale of restricted investments ​ ​ ​ ​ $ (5) ​ $ (4) ​ ​ $ (54) ​ $ (32) ​ Selling, general and administrative expenses ​ Tax expense (benefit) ​ ​ ​ ​ ​ 1 ​ ​ 1 ​ ​ ​ 14 ​ ​ 8 ​ ​ ​ Gain net of tax ​ ​ ​ ​ $ (4) ​ $ (3) ​ ​ $ (40) ​ $ (24) ​ ​ ​ ​ ​ ​ ​ ​ ​ ​ ​ ​ ​ ​ ​ ​ ​ ​ ​ ​ ​ ​ ​ Loss on Funded Pension Plan adjustments: ​ ​ ​ ​ ​ ​ ​ ​ ​ ​ ​ ​ ​ ​ ​ ​ ​ ​ ​ Amortization of prior pension service costs and unrecognized losses ​ ​ ​ ​ ​ 165 ​ ​ 175 ​ ​ ​ 495 ​ ​ 525 ​ Other income (expense) ​ Settlement and curtailment loss ​ ​ ​ ​ ​ — ​ ​ 75 ​ ​ ​ — ​ ​ 75 ​ Other income (expense) ​ Tax expense (benefit) ​ ​ ​ ​ ​ (41) ​ ​ (65) ​ ​ ​ (124) ​ ​ (156) ​ ​ ​ Loss net of tax ​ ​ ​ ​ $ 124 ​ $ 185 ​ ​ $ 371 ​ $ 444 ​ ​ ​ ​ ​ ​ ​ ​ ​ ​ ​ ​ ​ ​ ​ ​ ​ ​ ​ ​ ​ ​ ​ Total net loss reclassified for the period ​ ​ ​ ​ $ 120 ​ $ 182 ​ ​ $ 331 ​ $ 42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y 31, 2021</t>
        </is>
      </c>
    </row>
    <row r="3">
      <c r="A3" s="3" t="inlineStr">
        <is>
          <t>Income Taxes</t>
        </is>
      </c>
    </row>
    <row r="4">
      <c r="A4" s="4" t="inlineStr">
        <is>
          <t>Income Taxes</t>
        </is>
      </c>
      <c r="B4" s="4" t="inlineStr">
        <is>
          <t xml:space="preserve">Note 14 — Income Taxes ​ For the three and nine months ended May 31, 2021, the Company’s recognized effective tax rate was 19.5% and 23.1%, respectively. For the three and nine months ended May 31, 2020, the Company’s recognized and effective tax rate was 20.9% and 24.7%, respectively. ​ The Company has applied the U.S. statutory Federal rate of 21%, enacted as part of the Tax Cuts and Jobs Act (the “Tax Act”) in December 2017, for both the quarters and nine-month periods ended May 31, 2021 and 2020. ​ During the quarter ended November 30, 2018 (the first quarter of fiscal 2019), the Company began recognizing an additional component of total Federal tax expense, the tax on Global Intangible Low-Taxed Income (“GILTI”) provision of the Tax Act, which became applicable to the Company in fiscal 2019. The Company elected to account for GILTI as a period cost, and therefore included GILTI expense in the effective tax rate calculation. This provision did not have a material effect on the effective tax rate for the quarters and nine-month periods ended May 31, 2021 and 2020. Additionally, the Company concluded that the Base Erosion and Anti Abuse Tax (“BEAT”) provision of the Tax Act, which also became applicable to the Company in fiscal 2019, had no effect on its effective tax rate for the nine-month periods ended May 31, 2021 and 2020. ​ On March 27, 2020, the Coronavirus Aid, Relief, and Economic Security Act (CARES Act) was enacted in response to the COVID-19 pandemic. The CARES Act, among other things, included a technical correction to the Tax Act which will allow accelerated deductions for qualified improvement property. The Company is currently evaluating the impact of the CARES Act, but at present does not expect that the qualified improvement property correction or other provisions of the CARES Act will result in a material tax benefit in future periods. The CARES Act had no material effect on the effective tax rate for the first nine months of fiscal 2021 or 2020. ​ In July 2020, the United States Internal Revenue Service (“IRS”) released final regulations (TD 9901) that ease documentation standards and provide greater flexibility for taxpayers claiming the deduction for Foreign-Derived Intangible Income (“FDII”). During both the three and nine months ended May 31, 2021, the Company’s effective tax rate included an FDII deduction benefit of $1,696 . Also during the three and nine months ended May 31, 2021, the Company favorably resolved multiple uncertain tax positions and established international management fee charges which resulted 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ons Optimization Costs</t>
        </is>
      </c>
      <c r="B1" s="2" t="inlineStr">
        <is>
          <t>9 Months Ended</t>
        </is>
      </c>
    </row>
    <row r="2">
      <c r="B2" s="2" t="inlineStr">
        <is>
          <t>May 31, 2021</t>
        </is>
      </c>
    </row>
    <row r="3">
      <c r="A3" s="3" t="inlineStr">
        <is>
          <t>Operations Optimization Costs</t>
        </is>
      </c>
    </row>
    <row r="4">
      <c r="A4" s="4" t="inlineStr">
        <is>
          <t>Operations Optimization Costs</t>
        </is>
      </c>
      <c r="B4" s="4" t="inlineStr">
        <is>
          <t>Note 15 — Operations Optimization Costs ​ Relocation of Adhesives Systems Manufacturing to O'Hara Township, PA ​ During the third quarter of fiscal 2021, Chase announced to the employees at its Woburn, MA location that its adhesives systems operations, part of the Adhesives, Sealants and Additives segment’s electronic and industrial coatings product line, would be consolidating into the Company’s existing O'Hara Township, PA location. This rationalization and consolidation initiative-related announcement aligns with the second quarter announcement of the Company’s plan to move its sealant systems production from Newark, CA to its location in Hickory, NC, described in more detail below. Chase Corporation obtained both the adhesive and sealants systems as part of its fiscal 2017 acquisition of the operations of Resin Designs. No expense was recognized related to this initiative during the third fiscal quarter, with the majority of future costs anticipated to occur in the first half of fiscal 2022. ​ Relocation of Sealants Systems Manufacturing to Hickory, NC ​ During the second quarter of fiscal 2021, Chase began moving the sealant systems operations, part of the Adhesives, Sealants and Additives segment’s electronic and industrial coatings product line, from its Newark, CA location to its Hickory, NC facility. This is in line with the Company’s ongoing initiative to consolidate its manufacturing plants and streamline its existing processes. The sealant systems operations and Newark, CA location came to Chase Corporation as part of the fiscal 2017 acquisition of the operations of Resin Designs, and the Company’s lease there terminates in the current fiscal year. The Company recognized $22 and $120 in expense related to the move in the three-month and nine-month periods, respectively, ended May 31, 2021. COVID-19 Related Cost Structure Changes ​ During the third fiscal quarter of 2020 (prior year), the Company implemented changes in its cost structure designed to address market changes brought on, in part, by COVID-19. These changes included a targeted reduction of approximately 4.5% of the Company’s global workforce. This reduction, which was contemplated pre-pandemic but catalyzed by COVID-19, resulted in the recognition of $183 in severance costs during the third quarter of 2020. The reduction in force, which impacted operations in the Blawnox, PA, Hickory, NC, Lenoir, NC, Evanston, IL, Oxford, MA and Westwood, MA facilities, was effective May 7, 2020. ​ IT Studies Related to the Upgrade of the Company’s Worldwide ERP System During the first quarter of fiscal 2020, the Company commissioned third party led studies regarding the potential upgrading of the Company’s current worldwide ERP system. Chase is currently reviewing the data and recommendations provided by the study and may further utilize third-party engineering, IT and other professional services firms in the future for similar work, as well as work around its facilities rationalization and consolidation initiative. The Company recognized $150 in expense related to these services in the first nine months of fiscal 2020, with nothing recognized in the first nine months of fiscal 2021. Given the ongoing nature of the review, an estimate of future costs, including those that may be capitalized, cannot currently be determined. ​ Relocation of Pulling and Detection Manufacturing to Hickory, NC ​ During the third quarter of fiscal 2019, Chase began moving the pulling and detection operations from its Granite Falls, NC location to its Hickory, NC facility. This is in line with the Company’s ongoing initiative to consolidate its manufacturing plants and streamline its existing processes. At the time, the pulling and detection operations were the only Chase-owned production operations in Granite Falls, NC, with the remaining portions of the building being either utilized for research and development or leased to a third party. The process of moving, including moving internal research and development capabilities, was substantially completed during the second quarter of fiscal 2020. The Company recognized $559 in expense related to the move in the six-month period ended February 29, 2020, having recognized $526 in expense during the second half of fiscal 2019. This project is now substantively complete, and no costs were recognized in the second half of fiscal 2020 or the nine months ended May 31, 2021, and any future costs related to this move are not anticipated to be significant to the condensed consolidated financial statements. ​ Closure and Sale of Pawtucket, RI Facility ​ On June 25, 2018, the Company announced to its employees the planned closing of its Pawtucket, RI manufacturing facility effective August 31, 2018. This is in line with the Company’s ongoing efforts to consolidate its manufacturing plants and streamline its existing processes. The manufacture of products previously produced in the Pawtucket, RI facility was substantially moved to Company facilities in Oxford, MA and Lenoir, NC during a two-month transition period. The Company completed the sale of its Pawtucket, RI location to a third-party in April 2020, for net proceeds totaling $1,810 . This transaction resulted in a gain of $760 which was recorded during the third quarter of fiscal 2020. Also, during the third quarter of fiscal 2020, the Company recognized $85 in final Pawtucket, RI transition and exit costs, with no further costs related to this initiative anticipated in future period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May 31, 2021</t>
        </is>
      </c>
    </row>
    <row r="3">
      <c r="A3" s="3" t="inlineStr">
        <is>
          <t>Long-Term Debt</t>
        </is>
      </c>
    </row>
    <row r="4">
      <c r="A4" s="4" t="inlineStr">
        <is>
          <t>Long-Term Debt</t>
        </is>
      </c>
      <c r="B4" s="4" t="inlineStr">
        <is>
          <t>​ Note 16 — Long-Term Debt ​ On December 15, 2016, the Company entered into an Amended and Restated Credit Agreement (the “Credit Agreement”) with Bank of America, acting as administrative agent, and with participation from Citizens Bank and JPMorgan Chase Bank (collectively with Bank of America, the “Lenders”). The Credit Agreement is an all-revolving credit facility with a borrowing capacity of $150,000, which can be increased by an additional $50,000 at the request of the Company and the individual or collective option of any of the Lenders. The facility matures December 15, 2021 (the second quarter of fiscal 2022). The Credit Agreement contains customary affirmative and negative covenants that, among other things, restrict the Company’s ability to incur additional indebtedness and require lender approval for acquisitions by the Company and its subsidiaries over a certain size. It also requires the Company to maintain certain financial ratios, including a consolidated net leverage ratio (as defined in the facility) of no more than at May 31, 2021. The Company entered into the Credit Agreement both to refinance its previously existing term loan and revolving line of credit, and to provide for additional liquidity to finance potential acquisitions, working capital, capital expenditures, and for other general corporate purposes. ​ The applicable interest rate for the revolver portion of the Credit Agreement (the “Revolving Facility”) and any Term Loan (defined below) is based on the effective London Interbank Offered Rate (LIBOR) plus an additional amount in the range of 1.00% to 1.75% , depending on the consolidated net leverage ratio of Chase and its subsidiaries. At May 31, 2021, there was no outstanding principal balance, and therefore no applicable interest rate. The Credit Agreement has a five-year term with interest payments due at the end of the applicable LIBOR period (but in no event less frequently than the three-month anniversary of the commencement of such LIBOR period) and principal payment due at the expiration of the agreement, December 15, 2021. In addition, the Company may elect a base rate option for all or a portion of the Revolving Facility, in which case interest payments shall be due with respect to such portion of the Revolving Facility on the last business day of each quarter. Subject to certain conditions set forth in the Credit Agreement, the Company may elect to convert all or a portion of the outstanding Revolving Facility into a term loan (each, a “Term Loan”), which shall be payable quarterly in equal installments sufficient to amortize the original principal amount of such Term Loan on a seven year amortization schedule; provided, however, that the final principal repayment installment shall be repaid on December 15, 2021 and in any event shall be in an amount equal to the aggregate principal amount of all Term Loans outstanding on such date. Prepayment is allowed by the Credit Agreement at any time during the term of the agreement, subject to customary notice requirements. The Company expects to renew this facility, or enter into a new facility, prior to its expiration to maintain Chase’s ability to support its strategic initiativ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May 31, 2021</t>
        </is>
      </c>
    </row>
    <row r="3">
      <c r="A3" s="3" t="inlineStr">
        <is>
          <t>Acquisitions</t>
        </is>
      </c>
    </row>
    <row r="4">
      <c r="A4" s="4" t="inlineStr">
        <is>
          <t>Acquisitions</t>
        </is>
      </c>
      <c r="B4" s="4" t="inlineStr">
        <is>
          <t xml:space="preserve">​ ​ Note 17 – Acquisitions ​ Acquisition of Emerging Technologies, Inc. ​ On February 5, 2021, the Company acquired certain assets of Emerging Technologies, Inc. (“ETi”), a superabsorbent polymers solutions provider, located in Greensboro, NC. The business was acquired for a purchase price of $9,997 , comprising $8,997 paid on February 5, 2021 and an accrual of $1,000 to be paid out up to eighteen months after the purchase, subsequent to final working capital adjustments, and excluding acquisition-related costs. As part of this transaction, Chase acquired substantially all working capital and fixed assets of the business and entered a multi-year lease at ETi’s existing location. The Company expensed $128 of acquisition-related costs during the three-month period ended February 28, 2021 associated with this acquisition. The purchase was funded with available cash on hand. ETi is a solutions provider and formulator of absorbent polymers for use in the packaging, recreational, consumer, and sanitation markets. The acquisition broadens the Company’s superabsorbent polymers product offerings and formulation capabilities while expanding its market reach. The Company is currently in the process of finalizing purchase accounting regarding a final allocation of the purchase price to tangible and identifiable intangible assets assumed, and anticipates completion within fiscal 2021. Since the effective date of the acquisition, the financial results of ETi’s acquired operations have been included in the Company’s financial statements within the functional additives product line, contained within the Adhesives, Sealants and Additives operating segment. The ETi acquisition does not represent a significant business combination so pro forma financial information is not provided. ​ The excess of the purchase price over the net tangible and intangible assets acquired resulted in preliminary goodwill of $2,451 that is largely attributable to the synergies and economies of scale from combining the operations, technologies and research and development capabilities of ETi and Chase, particularly as they pertain to the expansion of the Company's product and service offerings, the established workforce and marketing efforts. This goodwill is deductible for income tax purposes. ​ Acquisition of ABchimie ​ On September 1, 2020 (first day of fiscal 2021), the Company acquired all the capital stock of ABchimie for €18,654 (approximately $22,241 at the time of the transaction) net of cash acquired, subsequent to final working capital adjustment, excluding acquisition-related costs totaling $274 recognized in fiscal 2020 (with $20 and $153 recognized in the three- and nine-month periods ended May 31, 2020) and with a performance-based earn out potentially worth an additional €7,000 (approximately $8,330 at the time of the transaction). The Company accrued $1,939 at May 31, 2021 within Other liabilities on the condensed consolidated balance sheet related to its current estimate of the earn out. Following its initial recording at the acquisition date, a $262 and $995 increase in the performance-based earn out accrual was recorded within Loss (gain) on contingent consideration in the condensed consolidated statement of operations for the three and nine months ended May 31, 2021, respectively. ABchimie is a Corbelin, France headquartered solutions provider for the cleaning and protection of electronic assemblies, with ‎further formulation, production, and research and development capabilities‎. The transaction was funded with available cash on hand. The financial results of the business are included in the Company's fiscal 2021 financial statements within the Adhesives, Sealants and Additives operating segment in the electronic and industrial coatings product line. The Company is currently in the process of finalizing purchase accounting, regarding a final allocation of the purchase price to tangible and identifiable intangible assets assumed, including finalizing the recording of deferred taxes, and anticipates completion within fiscal 2021. The ABchimie acquisition does not represent a significant business combination so pro forma financial information is not provided. The excess of the purchase price over the net tangible and intangible assets acquired resulted in goodwill preliminarily measured at $13,055 that is largely attributable to the synergies and economies of scale from combining the operations, technologies and research and development capabilities of ABchimie and Chase, particularly as they pertain to the expansion of the Company's product and service offerings, the established workforce and marketing efforts. A portion of this goodwill is deductible in the U.S. for calculation of GILTI period costs but is nondeductible for French income tax purpo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May 31, 2021</t>
        </is>
      </c>
    </row>
    <row r="3">
      <c r="A3" s="3" t="inlineStr">
        <is>
          <t>Inventory</t>
        </is>
      </c>
    </row>
    <row r="4">
      <c r="A4" s="4" t="inlineStr">
        <is>
          <t>Schedule of inventory</t>
        </is>
      </c>
      <c r="B4" s="4" t="inlineStr">
        <is>
          <t>​ ​ ​ ​ ​ ​ ​ ​ ​ ​ ​ ​ May 31, ​ August 31, ​ 2021 2020 Raw materials ​ ​ $ 21,534 ​ $ 18,993 Work in process ​ ​ ​ 6,017 ​ ​ 7,761 Finished goods ​ ​ ​ 10,844 ​ ​ 12,304 Total Inventory ​ ​ $ 38,395 ​ $ 39,0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9 Months Ended</t>
        </is>
      </c>
    </row>
    <row r="2">
      <c r="B2" s="2" t="inlineStr">
        <is>
          <t>May 31, 2021</t>
        </is>
      </c>
    </row>
    <row r="3">
      <c r="A3" s="3" t="inlineStr">
        <is>
          <t>Net Income Per Share</t>
        </is>
      </c>
    </row>
    <row r="4">
      <c r="A4" s="4" t="inlineStr">
        <is>
          <t>Schedule of determination of earnings per share under the two-class method</t>
        </is>
      </c>
      <c r="B4" s="4" t="inlineStr">
        <is>
          <t>​ ​ ​ ​ ​ ​ ​ ​ ​ ​ ​ ​ ​ ​ ​ ​ ​ ​ Three Months Ended May 31, ​ ​ Nine Months Ended May 31, ​ 2021 2020 ​ 2021 2020 ​ ​ ​ ​ ​ ​ ​ ​ ​ ​ ​ ​ ​ ​ ​ Basic Earnings per Share ​ ​ ​ ​ ​ ​ ​ ​ ​ ​ ​ ​ ​ ​ ​ ​ ​ ​ ​ ​ ​ ​ ​ ​ ​ ​ ​ ​ ​ Net income $ 14,289 $ 9,908 ​ $ 34,297 $ 25,149 ​ Less: Allocated to participating securities ​ ​ 94 ​ ​ 86 ​ ​ ​ 239 ​ ​ 201 ​ Net income available to common shareholders $ 14,195 $ 9,822 ​ $ 34,058 $ 24,948 ​ ​ ​ ​ ​ ​ ​ ​ ​ ​ ​ ​ ​ ​ ​ ​ Basic weighted average shares outstanding ​ ​ 9,386,814 ​ ​ 9,363,559 ​ ​ ​ 9,381,433 ​ ​ 9,357,176 ​ Net income per share - Basic $ 1.51 $ 1.05 ​ $ 3.63 $ 2.67 ​ ​ ​ ​ ​ ​ ​ ​ ​ ​ ​ ​ ​ ​ ​ ​ Diluted Earnings per Share ​ ​ ​ ​ ​ ​ ​ ​ ​ ​ ​ ​ ​ ​ ​ ​ ​ ​ ​ ​ ​ ​ ​ ​ ​ ​ ​ ​ ​ Net income $ 14,289 $ 9,908 ​ $ 34,297 $ 25,149 ​ Less: Allocated to participating securities ​ ​ 94 ​ ​ 86 ​ ​ ​ 239 ​ ​ 201 ​ Net income available to common shareholders $ 14,195 $ 9,822 ​ $ 34,058 $ 24,948 ​ ​ ​ ​ ​ ​ ​ ​ ​ ​ ​ ​ ​ ​ ​ ​ Basic weighted average shares outstanding ​ ​ 9,386,814 ​ ​ 9,363,559 ​ ​ ​ 9,381,433 ​ ​ 9,357,176 ​ Additional dilutive common stock equivalents ​ ​ 48,521 ​ ​ 65,704 ​ ​ ​ 45,446 ​ ​ 78,721 ​ Diluted weighted average shares outstanding ​ ​ 9,435,335 ​ ​ 9,429,263 ​ ​ ​ 9,426,879 ​ ​ 9,435,897 ​ Net income per share - Diluted $ 1.50 $ 1.04 ​ $ 3.61 $ 2.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Data and Foreign Operations (Tables)</t>
        </is>
      </c>
      <c r="B1" s="2" t="inlineStr">
        <is>
          <t>9 Months Ended</t>
        </is>
      </c>
    </row>
    <row r="2">
      <c r="B2" s="2" t="inlineStr">
        <is>
          <t>May 31, 2021</t>
        </is>
      </c>
    </row>
    <row r="3">
      <c r="A3" s="3" t="inlineStr">
        <is>
          <t>Segment Data and Foreign Operations</t>
        </is>
      </c>
    </row>
    <row r="4">
      <c r="A4" s="4" t="inlineStr">
        <is>
          <t>Summary of information about the Company's reportable segments</t>
        </is>
      </c>
      <c r="B4" s="4" t="inlineStr">
        <is>
          <t>​ ​ ​ ​ ​ ​ ​ ​ ​ ​ ​ ​ ​ ​ ​ ​ ​ ​ ​ ​ ​ Three Months Ended May 31, ​ ​ Nine Months Ended May 31, ​ ​ ​ 2021 ​ 2020 ​ ​ 2021 ​ 2020 Revenue ​ ​ ​ ​ ​ ​ ​ ​ ​ ​ ​ ​ ​ ​ ​ ​ ​ Adhesives, Sealants and Additives ​ $ 33,861 ​ ​ $ 22,922 ​ ​ $ 95,507 ​ ​ $ 73,184 ​ ​ Industrial Tapes ​ ​ 32,249 ​ ​ ​ 31,752 ​ ​ ​ 87,085 ​ ​ ​ 91,931 ​ ​ Corrosion Protection and Waterproofing ​ ​ 13,483 ​ ​ ​ 10,197 ​ ​ ​ 32,624 ​ ​ ​ 32,140 ​ ​ Total ​ $ 79,593 ​ ​ $ 64,871 ​ ​ $ 215,216 ​ ​ $ 197,255 ​ ​ ​ ​ ​ ​ ​ ​ ​ ​ ​ ​ ​ ​ ​ ​ ​ ​ ​ ​ Income before income taxes ​ ​ ​ ​ ​ ​ ​ ​ ​ ​ ​ ​ ​ ​ ​ ​ ​ Adhesives, Sealants and Additives ​ $ 10,982 (a) ​ $ 6,704 ​ ​ $ 31,098 (c) ​ $ 20,936 ​ ​ Industrial Tapes ​ ​ 10,945 ​ ​ ​ 9,011 ​ ​ ​ 27,273 ​ ​ ​ 24,050 (e) ​ Corrosion Protection and Waterproofing ​ ​ 5,098 ​ ​ ​ 4,149 ​ ​ ​ 11,599 ​ ​ ​ 12,240 ​ ​ Total for reportable segments ​ ​ 27,025 ​ ​ ​ 19,864 ​ ​ ​ 69,970 ​ ​ ​ 57,226 ​ ​ Corporate and common costs ​ ​ (9,282) ​ ​ ​ (7,337) (b) ​ ​ (25,385) (d) ​ ​ (23,823) (f) ​ Total ​ $ 17,743 ​ ​ $ 12,527 ​ ​ $ 44,585 ​ ​ $ 33,403 ​ ​ ​ ​ ​ ​ ​ ​ ​ ​ ​ ​ ​ ​ ​ ​ ​ ​ ​ ​ Includes the following costs by segment: ​ ​ ​ ​ ​ ​ ​ ​ ​ ​ ​ ​ ​ ​ ​ ​ ​ Adhesives, Sealants and Additives ​ ​ ​ ​ ​ ​ ​ ​ ​ ​ ​ ​ ​ ​ ​ ​ ​ Interest ​ $ 25 ​ ​ $ 26 ​ ​ $ 79 ​ ​ $ 68 ​ ​ Depreciation ​ ​ 255 ​ ​ ​ 199 ​ ​ ​ 744 ​ ​ ​ 791 ​ ​ Amortization ​ ​ 2,715 ​ ​ ​ 2,340 ​ ​ ​ 7,931 ​ ​ ​ 7,033 ​ ​ ​ ​ ​ ​ ​ ​ ​ ​ ​ ​ ​ ​ ​ ​ ​ ​ ​ ​ Industrial Tapes ​ ​ ​ ​ ​ ​ ​ ​ ​ ​ ​ ​ ​ ​ ​ ​ ​ Interest ​ $ 15 ​ ​ $ 33 ​ ​ $ 57 ​ ​ $ 87 ​ ​ Depreciation ​ ​ 412 ​ ​ ​ 428 ​ ​ ​ 1,305 ​ ​ ​ 1,247 ​ ​ Amortization ​ ​ 387 ​ ​ ​ 450 ​ ​ ​ 1,160 ​ ​ ​ 1,350 ​ ​ ​ ​ ​ ​ ​ ​ ​ ​ ​ ​ ​ ​ ​ ​ ​ ​ ​ ​ Corrosion Protection and Waterproofing ​ ​ ​ ​ ​ ​ ​ ​ ​ ​ ​ ​ ​ ​ ​ ​ ​ Interest ​ $ 28 ​ ​ $ 8 ​ ​ $ 68 ​ ​ $ 23 ​ ​ Depreciation ​ ​ 157 ​ ​ ​ 144 ​ ​ ​ 432 ​ ​ ​ 449 ​ ​ Amortization ​ ​ 274 ​ ​ ​ 108 ​ ​ ​ 475 ​ ​ ​ 341 ​ ​ ​ (a) I ncludes $262 in loss on the upward adjustment of the performance-based earn out contingent consideration associated with the September 2020 acquisition of ABchimie and $22 in exit costs related to the movement of the sealants system business out of the Newark, CA location and into the Hickory, NC location during the third quarter of fiscal 2021 (b) Includes $760 in gain related to the April 2020 sale of the Company’s Pawtucket, RI location, $183 in severance expense related to the May 2020 reduction in force, $85 in expenses related to the final transition out of the Pawtucket, RI facility, $75 of pension-related settlement costs due to the timing of lump-sum distributions and $20 in acquisition-related expense attributable to the September 2020 acquisition of ABchimie (c) Includes $995 in loss on the upward adjustment of the performance-based earn out contingent consideration associated with the September 2020 acquisition of ABchimie and $120 in exit costs related to the movement of the sealants system business out of the Newark, CA location and into the Hickory, NC location during the first nine months of fiscal 2021 (d) Includes $128 in acquisition-related expense attributable to the February 2021 acquisition of the operations of ETi (e) Includes $559 in exit costs related to the movement of the pulling and detection business out of the Granite Falls, NC location and into the Hickory, NC location during the first nine months of fiscal 2020 (f) Includes $150 of expense related to exploratory IT work performed to assess potential future upgrades to the companywide ERP system, a $760 gain related to the April 2020 sale of the Company’s Pawtucket, RI location, $183 in severance expense related to the May 2020 reduction in force, $85 in expenses related to the final transition out of the Pawtucket, RI facility, $75 of pension-related settlement costs due to the timing of lump-sum distributions and $153 in acquisition-related expense attributable to the September 2020 acquisition of ABchimie ​ ​ Total assets for the Company’s reportable segments as of May 31, 2021 and August 31, 2020 were: ​ ​ ​ ​ ​ ​ ​ ​ ​ ​ ​ ​ May 31, ​ August 31, ​ ​ ​ 2021 2020 Total Assets ​ ​ ​ ​ ​ ​ ​ ​ Adhesives, Sealants and Additives ​ $ 166,085 ​ $ 129,457 ​ ​ Industrial Tapes ​ ​ 70,036 ​ ​ 71,229 ​ ​ Corrosion Protection and Waterproofing ​ ​ 30,744 ​ ​ 32,642 ​ ​ Total for reportable segments ​ ​ 266,865 ​ ​ 233,328 ​ ​ Corporate and common assets ​ ​ 123,369 ​ ​ 113,502 ​ ​ Total ​ $ 390,234 ​ $ 346,830 ​ ​</t>
        </is>
      </c>
    </row>
    <row r="5">
      <c r="A5" s="4" t="inlineStr">
        <is>
          <t>Schedule of revenue by country</t>
        </is>
      </c>
      <c r="B5" s="4" t="inlineStr">
        <is>
          <t>​ ​ ​ ​ ​ ​ ​ ​ ​ ​ ​ ​ ​ ​ ​ ​ ​ ​ ​ ​ ​ Three Months Ended May 31, ​ ​ Nine Months Ended May 31, ​ ​ ​ ​ 2021 ​ 2020 ​ ​ 2021 ​ 2020 ​ ​ Revenue ​ ​ ​ ​ ​ ​ ​ ​ ​ ​ ​ ​ ​ ​ ​ ​ ​ United States ​ $ 67,264 ​ ​ $ 56,177 ​ ​ $ 178,635 ​ ​ $ 171,774 ​ ​ United Kingdom ​ ​ 6,184 ​ ​ ​ 5,070 ​ ​ ​ 19,208 ​ ​ ​ 14,489 ​ ​ All other foreign (1) ​ ​ 6,145 ​ ​ ​ 3,624 ​ ​ ​ 17,373 ​ ​ ​ 10,992 ​ ​ Total ​ $ 79,593 ​ ​ $ 64,871 ​ ​ $ 215,216 ​ ​ $ 197,255 ​ ​ ​ ​ ​ ​ ​ ​ ​ ​ ​ ​ ​ ​ ​ ​ ​ ​ ​ ​ (1) Comprises sales originated from the Company’s French locations (including ABchimie for fiscal 2021), royalty revenue attributable to its licensed manufacturer in Asia, and Chase foreign manufacturing operations. ​ ​</t>
        </is>
      </c>
    </row>
    <row r="6">
      <c r="A6" s="4" t="inlineStr">
        <is>
          <t>Schedule of total assets for the Company's reportable segments</t>
        </is>
      </c>
      <c r="B6" s="4" t="inlineStr">
        <is>
          <t>​ ​ ​ ​ ​ ​ ​ ​ ​ ​ ​ ​ May 31, ​ August 31, ​ ​ ​ ​ 2021 2020 ​ ​ Long-Lived Assets ​ ​ ​ ​ ​ ​ ​ ​ United States ​ ​ ​ ​ ​ ​ ​ ​ Property, plant and equipment, net ​ $ 21,199 ​ $ 22,427 ​ ​ Goodwill and Intangible assets, less accumulated amortization ​ ​ 118,789 ​ ​ 117,930 ​ ​ ​ ​ ​ ​ ​ ​ ​ ​ ​ United Kingdom ​ ​ ​ ​ ​ ​ ​ ​ Property, plant and equipment, net ​ ​ 2,352 ​ ​ 2,320 ​ ​ Goodwill and Intangible assets, less accumulated amortization ​ ​ 4,192 ​ ​ 4,403 ​ ​ ​ ​ ​ ​ ​ ​ ​ ​ ​ All other foreign ​ ​ ​ ​ ​ ​ ​ ​ Property, plant and equipment, net ​ ​ 1,134 ​ ​ 827 ​ ​ Goodwill and Intangible assets, less accumulated amortization ​ ​ 26,093 ​ ​ 1,269 ​ ​ ​ ​ ​ ​ ​ ​ ​ ​ ​ Total ​ ​ ​ ​ ​ ​ ​ ​ Property, plant and equipment, net ​ $ 24,685 ​ $ 25,574 ​ ​ Goodwill and Intangible assets, less accumulated amortization ​ $ 149,074 ​ $ 123,60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s (Tables)</t>
        </is>
      </c>
      <c r="B1" s="2" t="inlineStr">
        <is>
          <t>9 Months Ended</t>
        </is>
      </c>
    </row>
    <row r="2">
      <c r="B2" s="2" t="inlineStr">
        <is>
          <t>May 31, 2021</t>
        </is>
      </c>
    </row>
    <row r="3">
      <c r="A3" s="3" t="inlineStr">
        <is>
          <t>Goodwill and Other Intangibles</t>
        </is>
      </c>
    </row>
    <row r="4">
      <c r="A4" s="4" t="inlineStr">
        <is>
          <t>Schedule of changes in the carrying value of goodwill</t>
        </is>
      </c>
      <c r="B4" s="4" t="inlineStr">
        <is>
          <t>​ ​ ​ ​ ​ ​ ​ ​ ​ ​ ​ ​ ​ ​ ​ ​ Adhesives, Sealants and Additives Industrial Tapes Corrosion Protection and Waterproofing Consolidated Balance at August 31, 2020 ​ $ 50,487 ​ $ 21,215 ​ $ 10,700 ​ $ 82,402 ​ Acquisition of ABchimie ​ ​ 13,055 ​ ​ — ​ ​ — ​ ​ 13,055 ​ Acquisition of Emerging Technologies, Inc. ​ ​ 2,451 ​ ​ — ​ ​ — ​ ​ 2,451 ​ Foreign currency translation adjustment ​ ​ 536 ​ ​ — ​ ​ 13 ​ ​ 549 ​ Balance at May 31, 2021 ​ $ 66,529 ​ $ 21,215 ​ $ 10,713 ​ $ 98,457 ​ ​ ​ ​ ​ ​ ​ ​ ​ ​ ​ ​ ​ ​ ​</t>
        </is>
      </c>
    </row>
    <row r="5">
      <c r="A5" s="4" t="inlineStr">
        <is>
          <t>Schedule of intangible assets subject to amortization</t>
        </is>
      </c>
      <c r="B5" s="4" t="inlineStr">
        <is>
          <t>​ ​ ​ ​ ​ ​ ​ ​ ​ ​ ​ ​ ​ ​ ​ ​ Weighted Average ​ Gross Carrying ​ Accumulated ​ Net Carrying ​ ​ Amortization Period Value Amortization Value May 31, 2021 ​ ​ ​ ​ ​ ​ ​ ​ ​ ​ ​ ​ Patents and agreements ​ 14.6 years $ 1,760 ​ $ 1,713 ​ $ 47 ​ Formulas and technology ​ 7.9 years ​ 11,042 ​ ​ 9,654 ​ ​ 1,388 ​ Trade names ​ 5.9 years ​ 8,871 ​ ​ 8,191 ​ ​ 680 ​ Customer lists and relationships ​ 9.2 years ​ 117,537 ​ ​ 69,035 ​ ​ 48,502 ​ ​ ​ ​ ​ $ 139,210 ​ $ 88,593 ​ $ 50,617 ​ ​ ​ ​ ​ ​ ​ ​ ​ ​ ​ ​ ​ ​ August 31, 2020 ​ ​ ​ ​ ​ ​ ​ ​ ​ ​ ​ ​ Patents and agreements ​ 14.6 years $ 1,760 ​ $ 1,705 ​ $ 55 ​ Formulas and technology ​ 7.8 years ​ 10,250 ​ ​ 9,121 ​ ​ 1,129 ​ Trade names ​ 5.8 years ​ 8,575 ​ ​ 7,781 ​ ​ 794 ​ Customer lists and relationships ​ 9.1 years ​ 98,966 ​ ​ 59,744 ​ ​ 39,222 ​ ​ ​ ​ ​ $ 119,551 ​ $ 78,351 ​ $ 41,200 ​</t>
        </is>
      </c>
    </row>
    <row r="6">
      <c r="A6" s="4" t="inlineStr">
        <is>
          <t>Schedule of estimated amortization expense</t>
        </is>
      </c>
      <c r="B6" s="4" t="inlineStr">
        <is>
          <t>​ ​ ​ ​ ​ ​ Years ending August 31, ​ ​ ​ 2021 (remaining 3 months) ​ $ 3,335 ​ 2022 ​ ​ 11,862 2023 ​ ​ 8,746 ​ 2024 ​ ​ 7,538 ​ 2025 ​ ​ 5,939 ​ 2026 ​ ​ 5,1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Parenthetical) - USD ($) $ in Thousands</t>
        </is>
      </c>
      <c r="B1" s="2" t="inlineStr">
        <is>
          <t>May 31, 2021</t>
        </is>
      </c>
      <c r="C1" s="2" t="inlineStr">
        <is>
          <t>Aug. 31, 2020</t>
        </is>
      </c>
    </row>
    <row r="2">
      <c r="A2" s="3" t="inlineStr">
        <is>
          <t>CONDENSED CONSOLIDATED BALANCE SHEETS</t>
        </is>
      </c>
    </row>
    <row r="3">
      <c r="A3" s="4" t="inlineStr">
        <is>
          <t>Accounts receivable, allowance for doubtful accounts (in dollars)</t>
        </is>
      </c>
      <c r="B3" s="6" t="n">
        <v>434</v>
      </c>
      <c r="C3" s="6" t="n">
        <v>438</v>
      </c>
    </row>
    <row r="4">
      <c r="A4" s="4" t="inlineStr">
        <is>
          <t>Property, plant and equipment, accumulated depreciation (in dollars)</t>
        </is>
      </c>
      <c r="B4" s="5" t="n">
        <v>52263</v>
      </c>
      <c r="C4" s="5" t="n">
        <v>52283</v>
      </c>
    </row>
    <row r="5">
      <c r="A5" s="4" t="inlineStr">
        <is>
          <t>Intangible assets, accumulated amortization (in dollars)</t>
        </is>
      </c>
      <c r="B5" s="6" t="n">
        <v>88593</v>
      </c>
      <c r="C5" s="6" t="n">
        <v>78351</v>
      </c>
    </row>
    <row r="6">
      <c r="A6" s="4" t="inlineStr">
        <is>
          <t>First Serial Preferred Stock, par value (in dollars per share)</t>
        </is>
      </c>
      <c r="B6" s="6" t="n">
        <v>1</v>
      </c>
      <c r="C6" s="6" t="n">
        <v>1</v>
      </c>
    </row>
    <row r="7">
      <c r="A7" s="4" t="inlineStr">
        <is>
          <t>First Serial Preferred Stock, Authorized shares</t>
        </is>
      </c>
      <c r="B7" s="5" t="n">
        <v>100000</v>
      </c>
      <c r="C7" s="5" t="n">
        <v>100000</v>
      </c>
    </row>
    <row r="8">
      <c r="A8" s="4" t="inlineStr">
        <is>
          <t>First Serial Preferred Stock, issued shares</t>
        </is>
      </c>
      <c r="B8" s="5" t="n">
        <v>0</v>
      </c>
      <c r="C8" s="5" t="n">
        <v>0</v>
      </c>
    </row>
    <row r="9">
      <c r="A9" s="4" t="inlineStr">
        <is>
          <t>Common stock, par value (in dollars per share)</t>
        </is>
      </c>
      <c r="B9" s="7" t="n">
        <v>0.1</v>
      </c>
      <c r="C9" s="7" t="n">
        <v>0.1</v>
      </c>
    </row>
    <row r="10">
      <c r="A10" s="4" t="inlineStr">
        <is>
          <t>Common stock, Authorized shares</t>
        </is>
      </c>
      <c r="B10" s="5" t="n">
        <v>20000000</v>
      </c>
      <c r="C10" s="5" t="n">
        <v>20000000</v>
      </c>
    </row>
    <row r="11">
      <c r="A11" s="4" t="inlineStr">
        <is>
          <t>Common stock, shares issued</t>
        </is>
      </c>
      <c r="B11" s="5" t="n">
        <v>9449786</v>
      </c>
      <c r="C11" s="5" t="n">
        <v>9439082</v>
      </c>
    </row>
    <row r="12">
      <c r="A12" s="4" t="inlineStr">
        <is>
          <t>Common stock, shares outstanding</t>
        </is>
      </c>
      <c r="B12" s="5" t="n">
        <v>9449786</v>
      </c>
      <c r="C12" s="5" t="n">
        <v>9439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May 31, 2021</t>
        </is>
      </c>
    </row>
    <row r="3">
      <c r="A3" s="3" t="inlineStr">
        <is>
          <t>Leases</t>
        </is>
      </c>
    </row>
    <row r="4">
      <c r="A4" s="4" t="inlineStr">
        <is>
          <t>Schedule of Lessee's balance sheet disclosure</t>
        </is>
      </c>
      <c r="B4" s="4" t="inlineStr">
        <is>
          <t>​ ​ ​ ​ ​ ​ ​ ​ ​ ​ May 31, ​ August 31, ​ ​ 2021 ​ 2020 Assets ​ ​ ​ ​ Operating lease right-of-use asset ​ $ 9,787 ​ $ 8,821 ​ ​ ​ ​ ​ ​ ​ Liabilities ​ ​ ​ ​ ​ ​ Current (accrued expense) ​ $ 1,584 ​ $ 1,865 Operating lease long-term liabilities ​ ​ 7,601 ​ ​ 6,395 Total lease liability ​ $ 9,185 ​ $ 8,260 ​ ​ ​ ​ ​ ​ ​</t>
        </is>
      </c>
    </row>
    <row r="5">
      <c r="A5" s="4" t="inlineStr">
        <is>
          <t>Schedule of components of lease costs</t>
        </is>
      </c>
      <c r="B5" s="4" t="inlineStr">
        <is>
          <t>​ ​ ​ ​ ​ ​ ​ ​ ​ ​ ​ ​ ​ ​ ​ ​ Three Months Ended May 31, ​ Nine Months Ended May 31, ​ ​ 2021 ​ 2020 ​ 2021 ​ 2020 ​ ​ ​ ​ ​ ​ ​ ​ ​ ​ ​ ​ ​ Operating lease cost (a) ​ $ 911 ​ $ 952 ​ $ 2,833 ​ $ 2,802 ​ (a) Includes short-term leases and variable lease costs (e.g. common area maintenance), which are immaterial. ​</t>
        </is>
      </c>
    </row>
    <row r="6">
      <c r="A6" s="4" t="inlineStr">
        <is>
          <t>Schedule of Maturity of lease liability</t>
        </is>
      </c>
      <c r="B6" s="4" t="inlineStr">
        <is>
          <t>​ ​ ​ ​ ​ ​ ​ Future Operating Year ending August 31, Lease Payments 2021 (remaining 3 months) ​ $ 469 2022 ​ ​ 1,718 2023 ​ ​ 1,564 2024 ​ ​ 1,487 2025 ​ ​ 1,326 2026 and thereafter ​ ​ 3,380 Less: Interest ​ ​ (759) Present value of lease liabilities ​ $ 9,185</t>
        </is>
      </c>
    </row>
    <row r="7">
      <c r="A7" s="4" t="inlineStr">
        <is>
          <t>Schedule of weighted average remaining lease term and discount rates</t>
        </is>
      </c>
      <c r="B7" s="4" t="inlineStr">
        <is>
          <t>​ ​ ​ ​ ​ ​ ​ ​ ​ ​ ​ May 31, ​ August 31, ​ ​ ​ 2021 ​ 2020 ​ Lease Term and Discount Rate ​ ​ ​ ​ ​ Weighted average remaining lease term (years) ​ ​ ​ ​ ​ ​ ​ Operating leases ​ ​ 7.0 ​ ​ 5.5 ​ Weighted average discount rate (percentage) ​ ​ ​ ​ ​ ​ ​ Operating leases ​ ​ 3.1 % ​ 3.1 %</t>
        </is>
      </c>
    </row>
    <row r="8">
      <c r="A8" s="4" t="inlineStr">
        <is>
          <t>Schedule of supplemental cash flow information</t>
        </is>
      </c>
      <c r="B8" s="4" t="inlineStr">
        <is>
          <t>​ ​ ​ ​ ​ ​ ​ ​ ​ ​ Nine Months Ended May 31, ​ ​ 2021 ​ 2020 ​ ​ ​ ​ ​ ​ ​ Operating cash outflows from operating leases ​ $ 1,797 ​ $ 1,818 Total cash paid for amounts included in the measurement of lease liabilities ​ $ 1,797 ​ $ 1,8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Tables)</t>
        </is>
      </c>
      <c r="B1" s="2" t="inlineStr">
        <is>
          <t>9 Months Ended</t>
        </is>
      </c>
    </row>
    <row r="2">
      <c r="B2" s="2" t="inlineStr">
        <is>
          <t>May 31, 2021</t>
        </is>
      </c>
    </row>
    <row r="3">
      <c r="A3" s="3" t="inlineStr">
        <is>
          <t>Revenue from Contracts with Customers</t>
        </is>
      </c>
    </row>
    <row r="4">
      <c r="A4" s="4" t="inlineStr">
        <is>
          <t>Schedule of contract assets by reportable operating segment</t>
        </is>
      </c>
      <c r="B4" s="4" t="inlineStr">
        <is>
          <t>​ ​ ​ ​ ​ ​ ​ ​ ​ ​ May 31, ​ August 31, ​ 2021 2020 Contract Assets ​ ​ ​ ​ ​ ​ Adhesives, Sealants and Additives ​ $ 13 ​ $ 20 Industrial Tapes ​ ​ 46 ​ ​ 21 Corrosion Protection and Waterproofing ​ ​ 86 ​ ​ 41 Total ​ $ 145 ​ $ 82</t>
        </is>
      </c>
    </row>
    <row r="5">
      <c r="A5" s="4" t="inlineStr">
        <is>
          <t>Schedule of disaggregation of revenue</t>
        </is>
      </c>
      <c r="B5" s="4" t="inlineStr">
        <is>
          <t>​ ​ ​ ​ ​ ​ ​ ​ ​ ​ ​ ​ ​ ​ ​ ​ ​ ​ Three Months Ended May 31, 2021 ​ ​ Adhesives, Sealants ​ Industrial ​ ​ Corrosion Protection ​ ​ Consolidated ​ ​ and Additives Tapes ​ ​ and Waterproofing ​ ​ Revenue Revenue ​ ​ ​ ​ ​ ​ ​ ​ ​ ​ ​ ​ ​ ​ North America ​ $ 20,497 ​ $ 28,620 ​ ​ $ 11,631 ​ ​ $ 60,748 Asia ​ ​ 7,030 ​ ​ 2,019 ​ ​ ​ 1,023 ​ ​ ​ 10,072 Europe ​ ​ 6,167 ​ ​ 1,009 ​ ​ ​ 746 ​ ​ ​ 7,922 All other foreign ​ ​ 167 ​ ​ 601 ​ ​ ​ 83 ​ ​ ​ 851 Total Revenue ​ $ 33,861 ​ $ 32,249 ​ ​ $ 13,483 ​ ​ $ 79,593 ​ ​ ​ ​ ​ ​ ​ ​ ​ ​ ​ ​ ​ ​ ​ ​ ​ Nine Months Ended May 31, 2021 ​ ​ Adhesives, Sealants ​ Industrial ​ ​ Corrosion Protection ​ ​ Consolidated ​ ​ and Additives Tapes ​ ​ and Waterproofing ​ ​ Revenue Revenue ​ ​ ​ ​ ​ ​ ​ ​ ​ ​ ​ ​ ​ ​ North America ​ $ 56,606 ​ $ 76,429 ​ ​ $ 27,062 ​ ​ $ 160,097 Asia ​ ​ 21,958 ​ ​ 5,855 ​ ​ ​ 3,592 ​ ​ ​ 31,405 Europe ​ ​ 16,497 ​ ​ 3,061 ​ ​ ​ 1,823 ​ ​ ​ 21,381 All other foreign ​ ​ 446 ​ ​ 1,740 ​ ​ ​ 147 ​ ​ ​ 2,333 Total Revenue ​ $ 95,507 ​ $ 87,085 ​ ​ $ 32,624 ​ ​ $ 215,216 ​ ​ ​ ​ ​ ​ ​ ​ ​ ​ ​ ​ ​ ​ ​ ​ ​ ​ ​ ​ ​ ​ ​ ​ ​ ​ ​ ​ ​ ​ ​ ​ Three Months Ended May 31, 2020 ​ ​ Adhesives, Sealants ​ Industrial ​ ​ Corrosion Protection ​ ​ Consolidated ​ ​ and Additives Tapes ​ ​ and Waterproofing ​ ​ Revenue Revenue ​ ​ ​ ​ ​ ​ ​ ​ ​ ​ ​ ​ ​ ​ North America ​ $ 15,094 ​ $ 28,137 ​ ​ $ 7,635 ​ ​ $ 50,866 Asia ​ ​ 4,541 ​ ​ 2,239 ​ ​ ​ 1,737 ​ ​ ​ 8,517 Europe ​ ​ 3,201 ​ ​ 840 ​ ​ ​ 750 ​ ​ ​ 4,791 All other foreign ​ ​ 86 ​ ​ 536 ​ ​ ​ 75 ​ ​ ​ 697 Total Revenue ​ $ 22,922 ​ $ 31,752 ​ ​ $ 10,197 ​ ​ $ 64,871 ​ ​ ​ ​ ​ ​ ​ ​ ​ ​ ​ ​ ​ ​ ​ ​ ​ Nine Months Ended May 31, 2020 ​ ​ Adhesives, Sealants ​ Industrial ​ ​ Corrosion Protection ​ ​ Consolidated ​ ​ and Additives Tapes ​ ​ and Waterproofing ​ ​ Revenue Revenue ​ ​ ​ ​ ​ ​ ​ ​ ​ ​ ​ ​ ​ ​ North America ​ $ 49,135 ​ $ 81,811 ​ ​ $ 25,323 ​ ​ $ 156,269 Asia ​ ​ 13,268 ​ ​ 5,642 ​ ​ ​ 4,419 ​ ​ ​ 23,329 Europe ​ ​ 10,422 ​ ​ 2,386 ​ ​ ​ 2,201 ​ ​ ​ 15,009 All other foreign ​ ​ 359 ​ ​ 2,092 ​ ​ ​ 197 ​ ​ ​ 2,648 Total Revenue ​ $ 73,184 ​ $ 91,931 ​ ​ $ 32,140 ​ ​ $ 197,255 ​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9 Months Ended</t>
        </is>
      </c>
    </row>
    <row r="2">
      <c r="B2" s="2" t="inlineStr">
        <is>
          <t>May 31, 2021</t>
        </is>
      </c>
    </row>
    <row r="3">
      <c r="A3" s="3" t="inlineStr">
        <is>
          <t>Pensions and Other Postretirement Benefits</t>
        </is>
      </c>
    </row>
    <row r="4">
      <c r="A4" s="4" t="inlineStr">
        <is>
          <t>Schedule of components of net periodic benefit cost</t>
        </is>
      </c>
      <c r="B4" s="4" t="inlineStr">
        <is>
          <t>​ ​ ​ ​ ​ ​ ​ ​ ​ ​ ​ ​ ​ ​ ​ ​ ​ ​ ​ Three Months Ended May 31, ​ ​ Nine Months Ended May 31, ​ ​ ​ 2021 2020 ​ 2021 2020 Components of net periodic benefit cost ​ ​ ​ ​ ​ ​ ​ ​ ​ ​ ​ ​ ​ ​ ​ Service cost ​ $ 91 ​ $ 74 ​ ​ $ 274 ​ $ 221 ​ ​ Interest cost ​ ​ 86 ​ ​ 112 ​ ​ ​ 256 ​ ​ 338 ​ ​ Expected return on plan assets ​ ​ (97) ​ ​ (98) ​ ​ ​ (293) ​ ​ (294) ​ ​ Amortization of prior service cost ​ ​ 1 ​ ​ 1 ​ ​ ​ 3 ​ ​ 3 ​ ​ Amortization of accumulated loss ​ ​ 164 ​ ​ 174 ​ ​ ​ 492 ​ ​ 522 ​ ​ Curtailment and settlement loss ​ ​ — ​ ​ 75 ​ ​ ​ — ​ ​ 75 ​ ​ Net periodic benefit cost ​ $ 245 ​ $ 338 ​ ​ $ 732 ​ $ 86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y 31, 2021</t>
        </is>
      </c>
    </row>
    <row r="3">
      <c r="A3" s="3" t="inlineStr">
        <is>
          <t>Fair Value Measurements</t>
        </is>
      </c>
    </row>
    <row r="4">
      <c r="A4" s="4" t="inlineStr">
        <is>
          <t>Schedule of financial assets and liabilities that were accounted for at fair value on a recurring basis</t>
        </is>
      </c>
      <c r="B4" s="4" t="inlineStr">
        <is>
          <t>​ ​ ​ ​ ​ ​ ​ ​ ​ ​ ​ ​ ​ ​ ​ ​ ​ ​ ​ ​ ​ ​ ​ ​ Fair value measurement category ​ ​ ​ ​ ​ ​ ​ ​ Quoted prices ​ Significant other ​ Significant ​ ​ ​ Fair value ​ ​ ​ ​ in active markets ​ observable inputs ​ unobservable inputs ​ ​ measurement date Total (Level 1) (Level 2) (Level 3) Assets: ​ ​ ​ ​ ​ ​ ​ ​ ​ ​ ​ ​ ​ ​ ​ Restricted investments ​ May 31, 2021 ​ $ 2,038 ​ $ 1,796 ​ $ 242 ​ $ — ​ ​ ​ ​ ​ ​ ​ ​ ​ ​ ​ ​ ​ ​ ​ ​ ​ Restricted investments ​ August 31, 2020 ​ $ 1,619 ​ $ 1,395 ​ $ 224 ​ $ — ​ ​ ​ ​ ​ ​ ​ ​ ​ ​ ​ ​ ​ ​ ​ ​ ​ ​ ​ ​ ​ ​ ​ ​ ​ Fair value measurement category ​ ​ ​ ​ ​ ​ ​ ​ Quoted prices ​ Significant other ​ Significant ​ ​ ​ Fair value ​ ​ ​ ​ in active markets ​ observable inputs ​ unobservable inputs ​ ​ measurement date Total (Level 1) (Level 2) (Level 3) Liabilities: ​ ​ ​ ​ ​ ​ ​ ​ ​ ​ ​ ​ ​ ​ ​ Long-term debt ​ May 31, 2021 ​ $ — ​ $ — ​ $ — ​ $ — ​ Contingent consideration ​ May 31, 2021 ​ $ 1,939 ​ $ — ​ $ — ​ $ 1,939 ​ ​ ​ ​ ​ ​ ​ ​ ​ ​ ​ ​ ​ ​ ​ ​ ​ Long-term debt ​ August 31, 2020 ​ $ — ​ $ — ​ $ — ​ $ — ​ Contingent consideration ​ August 31, 2020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May 31, 2021</t>
        </is>
      </c>
    </row>
    <row r="3">
      <c r="A3" s="3" t="inlineStr">
        <is>
          <t>Accumulated Other Comprehensive Income</t>
        </is>
      </c>
    </row>
    <row r="4">
      <c r="A4" s="4" t="inlineStr">
        <is>
          <t>Schedule of components of accumulated other comprehensive income (loss)</t>
        </is>
      </c>
      <c r="B4" s="4" t="inlineStr">
        <is>
          <t>​ ​ ​ ​ ​ ​ ​ ​ ​ ​ ​ ​ ​ ​ ​ ​ ​ ​ ​ ​ Change in Funded ​ Foreign Currency ​ ​ ​ ​ ​ ​ Restricted ​ Status of ​ Translation ​ ​ ​ ​ ​ Investments Pension Plans Adjustment Total Balance at August 31, 2019 ​ $ 154 ​ $ (6,271) ​ $ (8,207) ​ $ (14,324) ​ ​ ​ ​ ​ ​ ​ ​ ​ ​ ​ ​ ​ ​ ​ Other comprehensive gains (losses) before reclassifications (1) ​ ​ 29 ​ ​ — ​ ​ 318 ​ ​ 347 ​ Reclassifications to net income of previously deferred (gains) losses (2) ​ ​ (24) ​ ​ 444 ​ ​ — ​ ​ 420 ​ Other comprehensive income (loss) ​ ​ 5 ​ ​ 444 ​ ​ 318 ​ ​ 767 ​ ​ ​ ​ ​ ​ ​ ​ ​ ​ ​ ​ ​ ​ ​ Adoption of ASU 2018-02 ​ ​ — ​ ​ (1,388) ​ ​ — ​ ​ (1,388) ​ ​ ​ ​ ​ ​ ​ ​ ​ ​ ​ ​ ​ ​ ​ Balance at May 31, 2020 ​ $ 159 ​ $ (7,215) ​ $ (7,889) ​ $ (14,945) ​ ​ ​ ​ ​ ​ ​ ​ ​ ​ ​ ​ ​ ​ ​ ​ ​ ​ ​ ​ ​ ​ ​ ​ ​ ​ ​ ​ ​ Balance at August 31, 2020 ​ $ 269 ​ $ (8,317) ​ $ (5,044) ​ $ (13,092) ​ ​ ​ ​ ​ ​ ​ ​ ​ ​ ​ ​ ​ ​ ​ Other comprehensive gains (losses) before reclassifications (3) ​ ​ 226 ​ ​ — ​ ​ 3,273 ​ ​ 3,499 ​ Reclassifications to net income of previously deferred (gains) losses (4) ​ ​ (40) ​ ​ 371 ​ ​ — ​ ​ 331 ​ Other comprehensive income (loss) ​ ​ 186 ​ ​ 371 ​ ​ 3,273 ​ ​ 3,830 ​ ​ ​ ​ ​ ​ ​ ​ ​ ​ ​ ​ ​ ​ ​ Balance at May 31, 2021 ​ $ 455 ​ $ (7,946) ​ $ (1,771) ​ $ (9,262) ​ (1) Net of tax benefit of $11 , $0 and $0 , respectively. (2) Net of tax expense of $8 , tax benefit of $156 and $0 , respectively. (3) Net of tax benefit of $77 , $0 and $0 , respectively. (4) Net of tax expense of $14 , tax benefit of $124 and $0 , respectively.</t>
        </is>
      </c>
    </row>
    <row r="5">
      <c r="A5" s="4" t="inlineStr">
        <is>
          <t>Summary of the reclassifications from accumulated other comprehensive income (loss) to the condensed consolidated statements of income</t>
        </is>
      </c>
      <c r="B5" s="4" t="inlineStr">
        <is>
          <t>​ ​ ​ ​ ​ ​ ​ ​ ​ ​ ​ ​ ​ ​ ​ ​ ​ ​ ​ ​ ​ ​ ​ ​ ​ ​ ​ ​ ​ ​ ​ ​ ​ ​ ​ ​ ​ ​ Amount of Gain (Loss) Reclassified from Accumulated Other Comprehensive ​ ​ ​ ​ ​ ​ ​ ​ Income (Loss) into Income ​ ​ ​ ​ ​ ​ ​ ​ Three Months Ended May 31, ​ ​ Nine Months Ended May 31, ​ Location of Gain (Loss) Reclassified from Accumulated ​ ​ ​ 2021 2020 2021 2020 ​ Other Comprehensive Income (Loss) into Income Gains on Restricted Investments: ​ ​ ​ ​ ​ ​ ​ ​ ​ ​ ​ ​ ​ ​ ​ ​ ​ ​ ​ Realized loss (gain) on sale of restricted investments ​ ​ ​ ​ $ (5) ​ $ (4) ​ ​ $ (54) ​ $ (32) ​ Selling, general and administrative expenses ​ Tax expense (benefit) ​ ​ ​ ​ ​ 1 ​ ​ 1 ​ ​ ​ 14 ​ ​ 8 ​ ​ ​ Gain net of tax ​ ​ ​ ​ $ (4) ​ $ (3) ​ ​ $ (40) ​ $ (24) ​ ​ ​ ​ ​ ​ ​ ​ ​ ​ ​ ​ ​ ​ ​ ​ ​ ​ ​ ​ ​ ​ ​ Loss on Funded Pension Plan adjustments: ​ ​ ​ ​ ​ ​ ​ ​ ​ ​ ​ ​ ​ ​ ​ ​ ​ ​ ​ Amortization of prior pension service costs and unrecognized losses ​ ​ ​ ​ ​ 165 ​ ​ 175 ​ ​ ​ 495 ​ ​ 525 ​ Other income (expense) ​ Settlement and curtailment loss ​ ​ ​ ​ ​ — ​ ​ 75 ​ ​ ​ — ​ ​ 75 ​ Other income (expense) ​ Tax expense (benefit) ​ ​ ​ ​ ​ (41) ​ ​ (65) ​ ​ ​ (124) ​ ​ (156) ​ ​ ​ Loss net of tax ​ ​ ​ ​ $ 124 ​ $ 185 ​ ​ $ 371 ​ $ 444 ​ ​ ​ ​ ​ ​ ​ ​ ​ ​ ​ ​ ​ ​ ​ ​ ​ ​ ​ ​ ​ ​ ​ Total net loss reclassified for the period ​ ​ ​ ​ $ 120 ​ $ 182 ​ ​ $ 331 ​ $ 42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0" customWidth="1" min="6" max="6"/>
    <col width="21" customWidth="1" min="7" max="7"/>
    <col width="20" customWidth="1" min="8" max="8"/>
    <col width="21" customWidth="1" min="9" max="9"/>
    <col width="21" customWidth="1" min="10" max="10"/>
    <col width="21" customWidth="1" min="11" max="11"/>
    <col width="20" customWidth="1" min="12" max="12"/>
    <col width="20" customWidth="1" min="13" max="13"/>
    <col width="21" customWidth="1" min="14" max="14"/>
    <col width="21" customWidth="1" min="15" max="15"/>
  </cols>
  <sheetData>
    <row r="1">
      <c r="A1" s="1" t="inlineStr">
        <is>
          <t>Basis of Financial Statement Presentation (Details) € in Thousands, $ in Thousands</t>
        </is>
      </c>
      <c r="B1" s="2" t="inlineStr">
        <is>
          <t>Feb. 05, 2021USD ($)</t>
        </is>
      </c>
      <c r="C1" s="2" t="inlineStr">
        <is>
          <t>Sep. 01, 2020USD ($)</t>
        </is>
      </c>
      <c r="D1" s="2" t="inlineStr">
        <is>
          <t>Sep. 01, 2020EUR (€)</t>
        </is>
      </c>
      <c r="E1" s="2" t="inlineStr">
        <is>
          <t>May 31, 2020USD ($)</t>
        </is>
      </c>
      <c r="F1" s="2" t="inlineStr">
        <is>
          <t>May 31, 2021USD ($)</t>
        </is>
      </c>
      <c r="G1" s="2" t="inlineStr">
        <is>
          <t>Feb. 28, 2021USD ($)</t>
        </is>
      </c>
      <c r="H1" s="2" t="inlineStr">
        <is>
          <t>May 31, 2020USD ($)</t>
        </is>
      </c>
      <c r="I1" s="2" t="inlineStr">
        <is>
          <t>Aug. 31, 2020USD ($)</t>
        </is>
      </c>
      <c r="J1" s="2" t="inlineStr">
        <is>
          <t>Feb. 29, 2020USD ($)</t>
        </is>
      </c>
      <c r="K1" s="2" t="inlineStr">
        <is>
          <t>Aug. 31, 2019USD ($)</t>
        </is>
      </c>
      <c r="L1" s="2" t="inlineStr">
        <is>
          <t>May 31, 2021USD ($)</t>
        </is>
      </c>
      <c r="M1" s="2" t="inlineStr">
        <is>
          <t>May 31, 2020USD ($)</t>
        </is>
      </c>
      <c r="N1" s="2" t="inlineStr">
        <is>
          <t>Aug. 31, 2020USD ($)</t>
        </is>
      </c>
      <c r="O1" s="2" t="inlineStr">
        <is>
          <t>Sep. 01, 2020EUR (€)</t>
        </is>
      </c>
    </row>
    <row r="2">
      <c r="A2" s="4" t="inlineStr">
        <is>
          <t>Consideration paid in cash</t>
        </is>
      </c>
      <c r="L2" s="6" t="n">
        <v>31238</v>
      </c>
    </row>
    <row r="3">
      <c r="A3" s="4" t="inlineStr">
        <is>
          <t>Severance costs</t>
        </is>
      </c>
      <c r="E3" s="6" t="n">
        <v>183</v>
      </c>
    </row>
    <row r="4">
      <c r="A4" s="4" t="inlineStr">
        <is>
          <t>Exit costs related to facilities</t>
        </is>
      </c>
      <c r="F4" s="6" t="n">
        <v>22</v>
      </c>
      <c r="H4" s="6" t="n">
        <v>268</v>
      </c>
      <c r="L4" s="5" t="n">
        <v>120</v>
      </c>
      <c r="M4" s="6" t="n">
        <v>977</v>
      </c>
    </row>
    <row r="5">
      <c r="A5" s="4" t="inlineStr">
        <is>
          <t>Gain on sale of property</t>
        </is>
      </c>
      <c r="H5" s="5" t="n">
        <v>760</v>
      </c>
      <c r="M5" s="5" t="n">
        <v>760</v>
      </c>
    </row>
    <row r="6">
      <c r="A6" s="4" t="inlineStr">
        <is>
          <t>Granite Falls Location</t>
        </is>
      </c>
    </row>
    <row r="7">
      <c r="A7" s="4" t="inlineStr">
        <is>
          <t>Exit costs related to facilities</t>
        </is>
      </c>
      <c r="I7" s="6" t="n">
        <v>0</v>
      </c>
      <c r="J7" s="6" t="n">
        <v>559</v>
      </c>
      <c r="K7" s="6" t="n">
        <v>526</v>
      </c>
      <c r="L7" s="5" t="n">
        <v>0</v>
      </c>
    </row>
    <row r="8">
      <c r="A8" s="4" t="inlineStr">
        <is>
          <t>Newark</t>
        </is>
      </c>
    </row>
    <row r="9">
      <c r="A9" s="4" t="inlineStr">
        <is>
          <t>Exit costs related to facilities</t>
        </is>
      </c>
      <c r="F9" s="5" t="n">
        <v>22</v>
      </c>
      <c r="L9" s="5" t="n">
        <v>120</v>
      </c>
    </row>
    <row r="10">
      <c r="A10" s="4" t="inlineStr">
        <is>
          <t>Other income (expense)</t>
        </is>
      </c>
    </row>
    <row r="11">
      <c r="A11" s="4" t="inlineStr">
        <is>
          <t>Foreign currency translation gain (loss)</t>
        </is>
      </c>
      <c r="F11" s="6" t="n">
        <v>-241</v>
      </c>
      <c r="H11" s="5" t="n">
        <v>155</v>
      </c>
      <c r="L11" s="6" t="n">
        <v>-678</v>
      </c>
      <c r="M11" s="5" t="n">
        <v>-451</v>
      </c>
    </row>
    <row r="12">
      <c r="A12" s="4" t="inlineStr">
        <is>
          <t>Engineering Studies related to Facility Consolidation and Rationalization Initiative</t>
        </is>
      </c>
    </row>
    <row r="13">
      <c r="A13" s="4" t="inlineStr">
        <is>
          <t>Business development cost</t>
        </is>
      </c>
      <c r="J13" s="6" t="n">
        <v>150</v>
      </c>
    </row>
    <row r="14">
      <c r="A14" s="4" t="inlineStr">
        <is>
          <t>ABchime</t>
        </is>
      </c>
    </row>
    <row r="15">
      <c r="A15" s="4" t="inlineStr">
        <is>
          <t>Consideration paid in cash</t>
        </is>
      </c>
      <c r="C15" s="6" t="n">
        <v>22241</v>
      </c>
      <c r="D15" s="8" t="n">
        <v>18654</v>
      </c>
    </row>
    <row r="16">
      <c r="A16" s="4" t="inlineStr">
        <is>
          <t>Acquisition related expenses</t>
        </is>
      </c>
      <c r="H16" s="6" t="n">
        <v>20</v>
      </c>
      <c r="M16" s="6" t="n">
        <v>153</v>
      </c>
      <c r="N16" s="6" t="n">
        <v>274</v>
      </c>
    </row>
    <row r="17">
      <c r="A17" s="4" t="inlineStr">
        <is>
          <t>Potential earn out</t>
        </is>
      </c>
      <c r="C17" s="6" t="n">
        <v>8330</v>
      </c>
      <c r="O17" s="8" t="n">
        <v>7000</v>
      </c>
    </row>
    <row r="18">
      <c r="A18" s="4" t="inlineStr">
        <is>
          <t>Emerging Technologies</t>
        </is>
      </c>
    </row>
    <row r="19">
      <c r="A19" s="4" t="inlineStr">
        <is>
          <t>Purchase price</t>
        </is>
      </c>
      <c r="B19" s="6" t="n">
        <v>9997</v>
      </c>
    </row>
    <row r="20">
      <c r="A20" s="4" t="inlineStr">
        <is>
          <t>Consideration paid in cash</t>
        </is>
      </c>
      <c r="B20" s="5" t="n">
        <v>8997</v>
      </c>
    </row>
    <row r="21">
      <c r="A21" s="4" t="inlineStr">
        <is>
          <t>Consideration to be paid</t>
        </is>
      </c>
      <c r="B21" s="6" t="n">
        <v>1000</v>
      </c>
    </row>
    <row r="22">
      <c r="A22" s="4" t="inlineStr">
        <is>
          <t>Threshold period within which the accrued consideration will be paid</t>
        </is>
      </c>
      <c r="B22" s="4" t="inlineStr">
        <is>
          <t>18 months</t>
        </is>
      </c>
    </row>
    <row r="23">
      <c r="A23" s="4" t="inlineStr">
        <is>
          <t>Acquisition related expenses</t>
        </is>
      </c>
      <c r="G23" s="6" t="n">
        <v>1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3" customWidth="1" min="2" max="2"/>
    <col width="14" customWidth="1" min="3" max="3"/>
  </cols>
  <sheetData>
    <row r="1">
      <c r="A1" s="1" t="inlineStr">
        <is>
          <t>Inventory (Details) - USD ($) $ in Thousands</t>
        </is>
      </c>
      <c r="B1" s="2" t="inlineStr">
        <is>
          <t>May 31, 2021</t>
        </is>
      </c>
      <c r="C1" s="2" t="inlineStr">
        <is>
          <t>Aug. 31, 2020</t>
        </is>
      </c>
    </row>
    <row r="2">
      <c r="A2" s="3" t="inlineStr">
        <is>
          <t>Inventory</t>
        </is>
      </c>
    </row>
    <row r="3">
      <c r="A3" s="4" t="inlineStr">
        <is>
          <t>Raw materials</t>
        </is>
      </c>
      <c r="B3" s="6" t="n">
        <v>21534</v>
      </c>
      <c r="C3" s="6" t="n">
        <v>18993</v>
      </c>
    </row>
    <row r="4">
      <c r="A4" s="4" t="inlineStr">
        <is>
          <t>Work in process</t>
        </is>
      </c>
      <c r="B4" s="5" t="n">
        <v>6017</v>
      </c>
      <c r="C4" s="5" t="n">
        <v>7761</v>
      </c>
    </row>
    <row r="5">
      <c r="A5" s="4" t="inlineStr">
        <is>
          <t>Finished goods</t>
        </is>
      </c>
      <c r="B5" s="5" t="n">
        <v>10844</v>
      </c>
      <c r="C5" s="5" t="n">
        <v>12304</v>
      </c>
    </row>
    <row r="6">
      <c r="A6" s="4" t="inlineStr">
        <is>
          <t>Total Inventory</t>
        </is>
      </c>
      <c r="B6" s="6" t="n">
        <v>38395</v>
      </c>
      <c r="C6" s="6" t="n">
        <v>390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et Income Per Share (Details) - USD ($) $ / shares in Units,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Basic Earnings per Share</t>
        </is>
      </c>
    </row>
    <row r="4">
      <c r="A4" s="4" t="inlineStr">
        <is>
          <t>Net income</t>
        </is>
      </c>
      <c r="B4" s="6" t="n">
        <v>14289</v>
      </c>
      <c r="C4" s="6" t="n">
        <v>9908</v>
      </c>
      <c r="D4" s="6" t="n">
        <v>34297</v>
      </c>
      <c r="E4" s="6" t="n">
        <v>25149</v>
      </c>
    </row>
    <row r="5">
      <c r="A5" s="4" t="inlineStr">
        <is>
          <t>Less: Allocated to participating securities</t>
        </is>
      </c>
      <c r="B5" s="5" t="n">
        <v>94</v>
      </c>
      <c r="C5" s="5" t="n">
        <v>86</v>
      </c>
      <c r="D5" s="5" t="n">
        <v>239</v>
      </c>
      <c r="E5" s="5" t="n">
        <v>201</v>
      </c>
    </row>
    <row r="6">
      <c r="A6" s="4" t="inlineStr">
        <is>
          <t>Net income available to common shareholders</t>
        </is>
      </c>
      <c r="B6" s="6" t="n">
        <v>14195</v>
      </c>
      <c r="C6" s="6" t="n">
        <v>9822</v>
      </c>
      <c r="D6" s="6" t="n">
        <v>34058</v>
      </c>
      <c r="E6" s="6" t="n">
        <v>24948</v>
      </c>
    </row>
    <row r="7">
      <c r="A7" s="4" t="inlineStr">
        <is>
          <t>Basic weighted average shares outstanding</t>
        </is>
      </c>
      <c r="B7" s="5" t="n">
        <v>9386814</v>
      </c>
      <c r="C7" s="5" t="n">
        <v>9363559</v>
      </c>
      <c r="D7" s="5" t="n">
        <v>9381433</v>
      </c>
      <c r="E7" s="5" t="n">
        <v>9357176</v>
      </c>
    </row>
    <row r="8">
      <c r="A8" s="4" t="inlineStr">
        <is>
          <t>Net income per share - Basic (in dollars per share)</t>
        </is>
      </c>
      <c r="B8" s="7" t="n">
        <v>1.51</v>
      </c>
      <c r="C8" s="7" t="n">
        <v>1.05</v>
      </c>
      <c r="D8" s="7" t="n">
        <v>3.63</v>
      </c>
      <c r="E8" s="7" t="n">
        <v>2.67</v>
      </c>
    </row>
    <row r="9">
      <c r="A9" s="3" t="inlineStr">
        <is>
          <t>Diluted Earnings per Share</t>
        </is>
      </c>
    </row>
    <row r="10">
      <c r="A10" s="4" t="inlineStr">
        <is>
          <t>Net income</t>
        </is>
      </c>
      <c r="B10" s="6" t="n">
        <v>14289</v>
      </c>
      <c r="C10" s="6" t="n">
        <v>9908</v>
      </c>
      <c r="D10" s="6" t="n">
        <v>34297</v>
      </c>
      <c r="E10" s="6" t="n">
        <v>25149</v>
      </c>
    </row>
    <row r="11">
      <c r="A11" s="4" t="inlineStr">
        <is>
          <t>Less: Allocated to participating securities</t>
        </is>
      </c>
      <c r="B11" s="5" t="n">
        <v>94</v>
      </c>
      <c r="C11" s="5" t="n">
        <v>86</v>
      </c>
      <c r="D11" s="5" t="n">
        <v>239</v>
      </c>
      <c r="E11" s="5" t="n">
        <v>201</v>
      </c>
    </row>
    <row r="12">
      <c r="A12" s="4" t="inlineStr">
        <is>
          <t>Net income available to common shareholders</t>
        </is>
      </c>
      <c r="B12" s="6" t="n">
        <v>14195</v>
      </c>
      <c r="C12" s="6" t="n">
        <v>9822</v>
      </c>
      <c r="D12" s="6" t="n">
        <v>34058</v>
      </c>
      <c r="E12" s="6" t="n">
        <v>24948</v>
      </c>
    </row>
    <row r="13">
      <c r="A13" s="4" t="inlineStr">
        <is>
          <t>Basic weighted average shares outstanding</t>
        </is>
      </c>
      <c r="B13" s="5" t="n">
        <v>9386814</v>
      </c>
      <c r="C13" s="5" t="n">
        <v>9363559</v>
      </c>
      <c r="D13" s="5" t="n">
        <v>9381433</v>
      </c>
      <c r="E13" s="5" t="n">
        <v>9357176</v>
      </c>
    </row>
    <row r="14">
      <c r="A14" s="4" t="inlineStr">
        <is>
          <t>Additional dilutive common stock equivalents (in shares)</t>
        </is>
      </c>
      <c r="B14" s="5" t="n">
        <v>48521</v>
      </c>
      <c r="C14" s="5" t="n">
        <v>65704</v>
      </c>
      <c r="D14" s="5" t="n">
        <v>45446</v>
      </c>
      <c r="E14" s="5" t="n">
        <v>78721</v>
      </c>
    </row>
    <row r="15">
      <c r="A15" s="4" t="inlineStr">
        <is>
          <t>Diluted weighted average shares outstanding</t>
        </is>
      </c>
      <c r="B15" s="5" t="n">
        <v>9435335</v>
      </c>
      <c r="C15" s="5" t="n">
        <v>9429263</v>
      </c>
      <c r="D15" s="5" t="n">
        <v>9426879</v>
      </c>
      <c r="E15" s="5" t="n">
        <v>9435897</v>
      </c>
    </row>
    <row r="16">
      <c r="A16" s="4" t="inlineStr">
        <is>
          <t>Net income per share - Diluted (in dollars per share)</t>
        </is>
      </c>
      <c r="B16" s="7" t="n">
        <v>1.5</v>
      </c>
      <c r="C16" s="7" t="n">
        <v>1.04</v>
      </c>
      <c r="D16" s="7" t="n">
        <v>3.61</v>
      </c>
      <c r="E16" s="7" t="n">
        <v>2.64</v>
      </c>
    </row>
    <row r="17">
      <c r="A17" s="3" t="inlineStr">
        <is>
          <t>Antidilutive securities</t>
        </is>
      </c>
    </row>
    <row r="18">
      <c r="A18" s="4" t="inlineStr">
        <is>
          <t>Antidilutive stock options excluded from computation of earnings per share amount (in shares)</t>
        </is>
      </c>
      <c r="B18" s="5" t="n">
        <v>17947</v>
      </c>
      <c r="C18" s="5" t="n">
        <v>17913</v>
      </c>
      <c r="D18" s="5" t="n">
        <v>59346</v>
      </c>
      <c r="E18" s="5" t="n">
        <v>118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34" customWidth="1" min="2" max="2"/>
    <col width="30" customWidth="1" min="3" max="3"/>
    <col width="20" customWidth="1" min="4" max="4"/>
    <col width="30" customWidth="1" min="5" max="5"/>
    <col width="20" customWidth="1" min="6" max="6"/>
    <col width="20" customWidth="1" min="7" max="7"/>
    <col width="20" customWidth="1" min="8" max="8"/>
    <col width="19" customWidth="1" min="9" max="9"/>
  </cols>
  <sheetData>
    <row r="1">
      <c r="A1" s="1" t="inlineStr">
        <is>
          <t>Stock-Based Compensation (Details)</t>
        </is>
      </c>
      <c r="B1" s="2" t="inlineStr">
        <is>
          <t>Sep. 01, 2020item$ / sharesshares</t>
        </is>
      </c>
      <c r="C1" s="2" t="inlineStr">
        <is>
          <t>Sep. 01, 2019$ / sharesshares</t>
        </is>
      </c>
      <c r="D1" s="2" t="inlineStr">
        <is>
          <t>Apr. 30, 2021shares</t>
        </is>
      </c>
      <c r="E1" s="2" t="inlineStr">
        <is>
          <t>Feb. 28, 2021$ / sharesshares</t>
        </is>
      </c>
      <c r="F1" s="2" t="inlineStr">
        <is>
          <t>Jan. 31, 2021shares</t>
        </is>
      </c>
      <c r="G1" s="2" t="inlineStr">
        <is>
          <t>Dec. 31, 2020shares</t>
        </is>
      </c>
      <c r="H1" s="2" t="inlineStr">
        <is>
          <t>Nov. 30, 2020shares</t>
        </is>
      </c>
      <c r="I1" s="2" t="inlineStr">
        <is>
          <t>May 31, 2021shares</t>
        </is>
      </c>
    </row>
    <row r="2">
      <c r="A2" s="4" t="inlineStr">
        <is>
          <t>New executive</t>
        </is>
      </c>
    </row>
    <row r="3">
      <c r="A3" s="3" t="inlineStr">
        <is>
          <t>Stock-Based Compensation</t>
        </is>
      </c>
    </row>
    <row r="4">
      <c r="A4" s="4" t="inlineStr">
        <is>
          <t>Exercise price (in dollars per share) | $ / shares</t>
        </is>
      </c>
      <c r="E4" s="7" t="n">
        <v>104.04</v>
      </c>
    </row>
    <row r="5">
      <c r="A5" s="4" t="inlineStr">
        <is>
          <t>Restricted stock | Non-executive members of management</t>
        </is>
      </c>
    </row>
    <row r="6">
      <c r="A6" s="3" t="inlineStr">
        <is>
          <t>Stock-Based Compensation</t>
        </is>
      </c>
    </row>
    <row r="7">
      <c r="A7" s="4" t="inlineStr">
        <is>
          <t>Shares forfeited</t>
        </is>
      </c>
      <c r="H7" s="5" t="n">
        <v>952</v>
      </c>
    </row>
    <row r="8">
      <c r="A8" s="4" t="inlineStr">
        <is>
          <t>Restricted stock | Former executive officer</t>
        </is>
      </c>
    </row>
    <row r="9">
      <c r="A9" s="3" t="inlineStr">
        <is>
          <t>Stock-Based Compensation</t>
        </is>
      </c>
    </row>
    <row r="10">
      <c r="A10" s="4" t="inlineStr">
        <is>
          <t>Shares forfeited</t>
        </is>
      </c>
      <c r="F10" s="5" t="n">
        <v>4409</v>
      </c>
    </row>
    <row r="11">
      <c r="A11" s="4" t="inlineStr">
        <is>
          <t>Restricted stock | Non-employee members of BOD</t>
        </is>
      </c>
    </row>
    <row r="12">
      <c r="A12" s="3" t="inlineStr">
        <is>
          <t>Stock-Based Compensation</t>
        </is>
      </c>
    </row>
    <row r="13">
      <c r="A13" s="4" t="inlineStr">
        <is>
          <t>Shares granted</t>
        </is>
      </c>
      <c r="E13" s="5" t="n">
        <v>4525</v>
      </c>
      <c r="G13" s="5" t="n">
        <v>110</v>
      </c>
    </row>
    <row r="14">
      <c r="A14" s="4" t="inlineStr">
        <is>
          <t>Vesting period</t>
        </is>
      </c>
      <c r="E14" s="4" t="inlineStr">
        <is>
          <t>12 months</t>
        </is>
      </c>
    </row>
    <row r="15">
      <c r="A15" s="4" t="inlineStr">
        <is>
          <t>Restricted stock | Consultant</t>
        </is>
      </c>
    </row>
    <row r="16">
      <c r="A16" s="3" t="inlineStr">
        <is>
          <t>Stock-Based Compensation</t>
        </is>
      </c>
    </row>
    <row r="17">
      <c r="A17" s="4" t="inlineStr">
        <is>
          <t>Shares granted</t>
        </is>
      </c>
      <c r="E17" s="5" t="n">
        <v>2306</v>
      </c>
    </row>
    <row r="18">
      <c r="A18" s="4" t="inlineStr">
        <is>
          <t>Vesting period</t>
        </is>
      </c>
      <c r="E18" s="4" t="inlineStr">
        <is>
          <t>2 years</t>
        </is>
      </c>
    </row>
    <row r="19">
      <c r="A19" s="4" t="inlineStr">
        <is>
          <t>Performance and service based restricted stock | New executive</t>
        </is>
      </c>
    </row>
    <row r="20">
      <c r="A20" s="3" t="inlineStr">
        <is>
          <t>Stock-Based Compensation</t>
        </is>
      </c>
    </row>
    <row r="21">
      <c r="A21" s="4" t="inlineStr">
        <is>
          <t>Shares granted</t>
        </is>
      </c>
      <c r="E21" s="5" t="n">
        <v>521</v>
      </c>
    </row>
    <row r="22">
      <c r="A22" s="4" t="inlineStr">
        <is>
          <t>Time-based restricted stock | Executive officers | Equity Retention Agreement | August 31, 2022 vesting date</t>
        </is>
      </c>
    </row>
    <row r="23">
      <c r="A23" s="3" t="inlineStr">
        <is>
          <t>Stock-Based Compensation</t>
        </is>
      </c>
    </row>
    <row r="24">
      <c r="A24" s="4" t="inlineStr">
        <is>
          <t>Shares granted</t>
        </is>
      </c>
      <c r="C24" s="5" t="n">
        <v>15945</v>
      </c>
    </row>
    <row r="25">
      <c r="A25" s="4" t="inlineStr">
        <is>
          <t>Time-based restricted stock | New executive</t>
        </is>
      </c>
    </row>
    <row r="26">
      <c r="A26" s="3" t="inlineStr">
        <is>
          <t>Stock-Based Compensation</t>
        </is>
      </c>
    </row>
    <row r="27">
      <c r="A27" s="4" t="inlineStr">
        <is>
          <t>Shares granted</t>
        </is>
      </c>
      <c r="E27" s="5" t="n">
        <v>261</v>
      </c>
    </row>
    <row r="28">
      <c r="A28" s="4" t="inlineStr">
        <is>
          <t>Stock options | Executive officers | Equity Retention Agreement | August 31, 2022 vesting date</t>
        </is>
      </c>
    </row>
    <row r="29">
      <c r="A29" s="3" t="inlineStr">
        <is>
          <t>Stock-Based Compensation</t>
        </is>
      </c>
    </row>
    <row r="30">
      <c r="A30" s="4" t="inlineStr">
        <is>
          <t>Shares granted</t>
        </is>
      </c>
      <c r="C30" s="5" t="n">
        <v>53642</v>
      </c>
    </row>
    <row r="31">
      <c r="A31" s="4" t="inlineStr">
        <is>
          <t>Exercise price (in dollars per share) | $ / shares</t>
        </is>
      </c>
      <c r="C31" s="7" t="n">
        <v>100.22</v>
      </c>
    </row>
    <row r="32">
      <c r="A32" s="4" t="inlineStr">
        <is>
          <t>Stock options | Former executive officer</t>
        </is>
      </c>
    </row>
    <row r="33">
      <c r="A33" s="3" t="inlineStr">
        <is>
          <t>Stock-Based Compensation</t>
        </is>
      </c>
    </row>
    <row r="34">
      <c r="A34" s="4" t="inlineStr">
        <is>
          <t>Shares forfeited options</t>
        </is>
      </c>
      <c r="D34" s="5" t="n">
        <v>306</v>
      </c>
      <c r="F34" s="5" t="n">
        <v>18129</v>
      </c>
    </row>
    <row r="35">
      <c r="A35" s="4" t="inlineStr">
        <is>
          <t>Stock options | New executive</t>
        </is>
      </c>
    </row>
    <row r="36">
      <c r="A36" s="3" t="inlineStr">
        <is>
          <t>Stock-Based Compensation</t>
        </is>
      </c>
    </row>
    <row r="37">
      <c r="A37" s="4" t="inlineStr">
        <is>
          <t>Shares granted</t>
        </is>
      </c>
      <c r="E37" s="5" t="n">
        <v>749</v>
      </c>
    </row>
    <row r="38">
      <c r="A38" s="4" t="inlineStr">
        <is>
          <t>2020 LTIP | Executive officers and other members of management | August 31, 2022 vesting date</t>
        </is>
      </c>
    </row>
    <row r="39">
      <c r="A39" s="3" t="inlineStr">
        <is>
          <t>Stock-Based Compensation</t>
        </is>
      </c>
    </row>
    <row r="40">
      <c r="A40" s="4" t="inlineStr">
        <is>
          <t>Shares granted</t>
        </is>
      </c>
      <c r="C40" s="5" t="n">
        <v>7386</v>
      </c>
    </row>
    <row r="41">
      <c r="A41" s="4" t="inlineStr">
        <is>
          <t>Weighted Average Exercise Price (in dollars per share) | $ / shares</t>
        </is>
      </c>
      <c r="C41" s="7" t="n">
        <v>100.22</v>
      </c>
    </row>
    <row r="42">
      <c r="A42" s="4" t="inlineStr">
        <is>
          <t>Vesting period</t>
        </is>
      </c>
      <c r="C42" s="4" t="inlineStr">
        <is>
          <t>3 years</t>
        </is>
      </c>
    </row>
    <row r="43">
      <c r="A43" s="4" t="inlineStr">
        <is>
          <t>2020 LTIP | Restricted stock</t>
        </is>
      </c>
    </row>
    <row r="44">
      <c r="A44" s="3" t="inlineStr">
        <is>
          <t>Stock-Based Compensation</t>
        </is>
      </c>
    </row>
    <row r="45">
      <c r="A45" s="4" t="inlineStr">
        <is>
          <t>Shares forfeited</t>
        </is>
      </c>
      <c r="I45" s="5" t="n">
        <v>387</v>
      </c>
    </row>
    <row r="46">
      <c r="A46" s="4" t="inlineStr">
        <is>
          <t>2020 LTIP | Performance and service based restricted stock | Executive officers and other members of management | August 31, 2022 vesting date</t>
        </is>
      </c>
    </row>
    <row r="47">
      <c r="A47" s="3" t="inlineStr">
        <is>
          <t>Stock-Based Compensation</t>
        </is>
      </c>
    </row>
    <row r="48">
      <c r="A48" s="4" t="inlineStr">
        <is>
          <t>Shares granted</t>
        </is>
      </c>
      <c r="C48" s="5" t="n">
        <v>3697</v>
      </c>
    </row>
    <row r="49">
      <c r="A49" s="4" t="inlineStr">
        <is>
          <t>2020 LTIP | Stock options | Executive officers and other members of management | August 31, 2022 vesting date</t>
        </is>
      </c>
    </row>
    <row r="50">
      <c r="A50" s="3" t="inlineStr">
        <is>
          <t>Stock-Based Compensation</t>
        </is>
      </c>
    </row>
    <row r="51">
      <c r="A51" s="4" t="inlineStr">
        <is>
          <t>Shares granted</t>
        </is>
      </c>
      <c r="C51" s="5" t="n">
        <v>13418</v>
      </c>
    </row>
    <row r="52">
      <c r="A52" s="4" t="inlineStr">
        <is>
          <t>2021 LTIP | Performance and service based restricted stock | Executive officers and other members of management | August 31, 2023 vesting date</t>
        </is>
      </c>
    </row>
    <row r="53">
      <c r="A53" s="3" t="inlineStr">
        <is>
          <t>Stock-Based Compensation</t>
        </is>
      </c>
    </row>
    <row r="54">
      <c r="A54" s="4" t="inlineStr">
        <is>
          <t>Shares granted</t>
        </is>
      </c>
      <c r="B54" s="5" t="n">
        <v>3798</v>
      </c>
    </row>
    <row r="55">
      <c r="A55" s="4" t="inlineStr">
        <is>
          <t>2021 LTIP | Time-based restricted stock | Executive officers and other members of management | August 31, 2023 vesting date</t>
        </is>
      </c>
    </row>
    <row r="56">
      <c r="A56" s="3" t="inlineStr">
        <is>
          <t>Stock-Based Compensation</t>
        </is>
      </c>
    </row>
    <row r="57">
      <c r="A57" s="4" t="inlineStr">
        <is>
          <t>Shares granted</t>
        </is>
      </c>
      <c r="B57" s="5" t="n">
        <v>4919</v>
      </c>
    </row>
    <row r="58">
      <c r="A58" s="4" t="inlineStr">
        <is>
          <t>2021 LTIP | Stock options | Executive officers and other members of management</t>
        </is>
      </c>
    </row>
    <row r="59">
      <c r="A59" s="3" t="inlineStr">
        <is>
          <t>Stock-Based Compensation</t>
        </is>
      </c>
    </row>
    <row r="60">
      <c r="A60" s="4" t="inlineStr">
        <is>
          <t>Weighted Average Exercise Price (in dollars per share) | $ / shares</t>
        </is>
      </c>
      <c r="B60" s="7" t="n">
        <v>97.56999999999999</v>
      </c>
    </row>
    <row r="61">
      <c r="A61" s="4" t="inlineStr">
        <is>
          <t>Number of equal annual allotments in which awards will vest | item</t>
        </is>
      </c>
      <c r="B61" s="5" t="n">
        <v>3</v>
      </c>
    </row>
    <row r="62">
      <c r="A62" s="4" t="inlineStr">
        <is>
          <t>Stock options expiring earlier (in shares)</t>
        </is>
      </c>
      <c r="B62" s="5" t="n">
        <v>5391</v>
      </c>
    </row>
    <row r="63">
      <c r="A63" s="4" t="inlineStr">
        <is>
          <t>Stock options expiring later (in shares)</t>
        </is>
      </c>
      <c r="B63" s="5" t="n">
        <v>9454</v>
      </c>
    </row>
    <row r="64">
      <c r="A64" s="4" t="inlineStr">
        <is>
          <t>Shares authorized</t>
        </is>
      </c>
      <c r="B64" s="5" t="n">
        <v>148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0" customWidth="1" min="5" max="5"/>
    <col width="21" customWidth="1" min="6" max="6"/>
    <col width="20" customWidth="1" min="7" max="7"/>
    <col width="21" customWidth="1" min="8" max="8"/>
    <col width="21" customWidth="1" min="9" max="9"/>
    <col width="21" customWidth="1" min="10" max="10"/>
    <col width="27" customWidth="1" min="11" max="11"/>
    <col width="20" customWidth="1" min="12" max="12"/>
  </cols>
  <sheetData>
    <row r="1">
      <c r="A1" s="1" t="inlineStr">
        <is>
          <t>Segment Data and Foreign Operations (Details) $ in Thousands</t>
        </is>
      </c>
      <c r="B1" s="2" t="inlineStr">
        <is>
          <t>1 Months Ended</t>
        </is>
      </c>
      <c r="E1" s="2" t="inlineStr">
        <is>
          <t>3 Months Ended</t>
        </is>
      </c>
      <c r="H1" s="2" t="inlineStr">
        <is>
          <t>6 Months Ended</t>
        </is>
      </c>
      <c r="K1" s="2" t="inlineStr">
        <is>
          <t>9 Months Ended</t>
        </is>
      </c>
    </row>
    <row r="2">
      <c r="B2" s="2" t="inlineStr">
        <is>
          <t>Feb. 28, 2021USD ($)</t>
        </is>
      </c>
      <c r="C2" s="2" t="inlineStr">
        <is>
          <t>May 31, 2020USD ($)</t>
        </is>
      </c>
      <c r="D2" s="2" t="inlineStr">
        <is>
          <t>Apr. 30, 2020USD ($)</t>
        </is>
      </c>
      <c r="E2" s="2" t="inlineStr">
        <is>
          <t>May 31, 2021USD ($)</t>
        </is>
      </c>
      <c r="F2" s="2" t="inlineStr">
        <is>
          <t>Feb. 28, 2021USD ($)</t>
        </is>
      </c>
      <c r="G2" s="2" t="inlineStr">
        <is>
          <t>May 31, 2020USD ($)</t>
        </is>
      </c>
      <c r="H2" s="2" t="inlineStr">
        <is>
          <t>Aug. 31, 2020USD ($)</t>
        </is>
      </c>
      <c r="I2" s="2" t="inlineStr">
        <is>
          <t>Feb. 29, 2020USD ($)</t>
        </is>
      </c>
      <c r="J2" s="2" t="inlineStr">
        <is>
          <t>Aug. 31, 2019USD ($)</t>
        </is>
      </c>
      <c r="K2" s="2" t="inlineStr">
        <is>
          <t>May 31, 2021USD ($)segment</t>
        </is>
      </c>
      <c r="L2" s="2" t="inlineStr">
        <is>
          <t>May 31, 2020USD ($)</t>
        </is>
      </c>
    </row>
    <row r="3">
      <c r="A3" s="3" t="inlineStr">
        <is>
          <t>Segment data</t>
        </is>
      </c>
    </row>
    <row r="4">
      <c r="A4" s="4" t="inlineStr">
        <is>
          <t>Number of operating segments | segment</t>
        </is>
      </c>
      <c r="K4" s="5" t="n">
        <v>3</v>
      </c>
    </row>
    <row r="5">
      <c r="A5" s="4" t="inlineStr">
        <is>
          <t>Revenue</t>
        </is>
      </c>
      <c r="E5" s="6" t="n">
        <v>79593</v>
      </c>
      <c r="G5" s="6" t="n">
        <v>64871</v>
      </c>
      <c r="K5" s="6" t="n">
        <v>215216</v>
      </c>
      <c r="L5" s="6" t="n">
        <v>197255</v>
      </c>
    </row>
    <row r="6">
      <c r="A6" s="4" t="inlineStr">
        <is>
          <t>Income before income taxes</t>
        </is>
      </c>
      <c r="E6" s="5" t="n">
        <v>17743</v>
      </c>
      <c r="G6" s="5" t="n">
        <v>12527</v>
      </c>
      <c r="K6" s="5" t="n">
        <v>44585</v>
      </c>
      <c r="L6" s="5" t="n">
        <v>33403</v>
      </c>
    </row>
    <row r="7">
      <c r="A7" s="4" t="inlineStr">
        <is>
          <t>Interest</t>
        </is>
      </c>
      <c r="E7" s="5" t="n">
        <v>68</v>
      </c>
      <c r="G7" s="5" t="n">
        <v>67</v>
      </c>
      <c r="K7" s="5" t="n">
        <v>204</v>
      </c>
      <c r="L7" s="5" t="n">
        <v>178</v>
      </c>
    </row>
    <row r="8">
      <c r="A8" s="4" t="inlineStr">
        <is>
          <t>Depreciation</t>
        </is>
      </c>
      <c r="K8" s="5" t="n">
        <v>2925</v>
      </c>
      <c r="L8" s="5" t="n">
        <v>2989</v>
      </c>
    </row>
    <row r="9">
      <c r="A9" s="4" t="inlineStr">
        <is>
          <t>Amortization</t>
        </is>
      </c>
      <c r="K9" s="5" t="n">
        <v>9566</v>
      </c>
      <c r="L9" s="5" t="n">
        <v>8724</v>
      </c>
    </row>
    <row r="10">
      <c r="A10" s="4" t="inlineStr">
        <is>
          <t>Gain on sale of property</t>
        </is>
      </c>
      <c r="G10" s="5" t="n">
        <v>760</v>
      </c>
      <c r="L10" s="5" t="n">
        <v>760</v>
      </c>
    </row>
    <row r="11">
      <c r="A11" s="4" t="inlineStr">
        <is>
          <t>Severance Costs</t>
        </is>
      </c>
      <c r="C11" s="6" t="n">
        <v>183</v>
      </c>
    </row>
    <row r="12">
      <c r="A12" s="4" t="inlineStr">
        <is>
          <t>Loss (gain) on contingent consideration (Note 17)</t>
        </is>
      </c>
      <c r="E12" s="5" t="n">
        <v>262</v>
      </c>
      <c r="K12" s="5" t="n">
        <v>995</v>
      </c>
    </row>
    <row r="13">
      <c r="A13" s="4" t="inlineStr">
        <is>
          <t>Acquisition-related costs (Note 17)</t>
        </is>
      </c>
      <c r="G13" s="5" t="n">
        <v>20</v>
      </c>
      <c r="K13" s="5" t="n">
        <v>128</v>
      </c>
      <c r="L13" s="5" t="n">
        <v>153</v>
      </c>
    </row>
    <row r="14">
      <c r="A14" s="4" t="inlineStr">
        <is>
          <t>Exit costs related to facilities</t>
        </is>
      </c>
      <c r="E14" s="5" t="n">
        <v>22</v>
      </c>
      <c r="G14" s="5" t="n">
        <v>268</v>
      </c>
      <c r="K14" s="5" t="n">
        <v>120</v>
      </c>
      <c r="L14" s="5" t="n">
        <v>977</v>
      </c>
    </row>
    <row r="15">
      <c r="A15" s="4" t="inlineStr">
        <is>
          <t>Pension related settlement costs</t>
        </is>
      </c>
      <c r="G15" s="5" t="n">
        <v>-75</v>
      </c>
      <c r="L15" s="5" t="n">
        <v>-75</v>
      </c>
    </row>
    <row r="16">
      <c r="A16" s="4" t="inlineStr">
        <is>
          <t>Total assets</t>
        </is>
      </c>
      <c r="E16" s="5" t="n">
        <v>390234</v>
      </c>
      <c r="H16" s="6" t="n">
        <v>346830</v>
      </c>
      <c r="K16" s="5" t="n">
        <v>390234</v>
      </c>
    </row>
    <row r="17">
      <c r="A17" s="4" t="inlineStr">
        <is>
          <t>ABchime</t>
        </is>
      </c>
    </row>
    <row r="18">
      <c r="A18" s="3" t="inlineStr">
        <is>
          <t>Segment data</t>
        </is>
      </c>
    </row>
    <row r="19">
      <c r="A19" s="4" t="inlineStr">
        <is>
          <t>Loss (gain) on contingent consideration (Note 17)</t>
        </is>
      </c>
      <c r="E19" s="5" t="n">
        <v>262</v>
      </c>
      <c r="K19" s="5" t="n">
        <v>995</v>
      </c>
    </row>
    <row r="20">
      <c r="A20" s="4" t="inlineStr">
        <is>
          <t>Acquisition-related costs (Note 17)</t>
        </is>
      </c>
      <c r="G20" s="5" t="n">
        <v>20</v>
      </c>
      <c r="L20" s="5" t="n">
        <v>153</v>
      </c>
    </row>
    <row r="21">
      <c r="A21" s="4" t="inlineStr">
        <is>
          <t>Newark</t>
        </is>
      </c>
    </row>
    <row r="22">
      <c r="A22" s="3" t="inlineStr">
        <is>
          <t>Segment data</t>
        </is>
      </c>
    </row>
    <row r="23">
      <c r="A23" s="4" t="inlineStr">
        <is>
          <t>Exit costs related to facilities</t>
        </is>
      </c>
      <c r="E23" s="5" t="n">
        <v>22</v>
      </c>
      <c r="K23" s="5" t="n">
        <v>120</v>
      </c>
    </row>
    <row r="24">
      <c r="A24" s="4" t="inlineStr">
        <is>
          <t>Granite Falls Location</t>
        </is>
      </c>
    </row>
    <row r="25">
      <c r="A25" s="3" t="inlineStr">
        <is>
          <t>Segment data</t>
        </is>
      </c>
    </row>
    <row r="26">
      <c r="A26" s="4" t="inlineStr">
        <is>
          <t>Exit costs related to facilities</t>
        </is>
      </c>
      <c r="H26" s="5" t="n">
        <v>0</v>
      </c>
      <c r="I26" s="6" t="n">
        <v>559</v>
      </c>
      <c r="J26" s="6" t="n">
        <v>526</v>
      </c>
      <c r="K26" s="5" t="n">
        <v>0</v>
      </c>
    </row>
    <row r="27">
      <c r="A27" s="4" t="inlineStr">
        <is>
          <t>Pawtucket, RI manufacturing facility</t>
        </is>
      </c>
    </row>
    <row r="28">
      <c r="A28" s="3" t="inlineStr">
        <is>
          <t>Segment data</t>
        </is>
      </c>
    </row>
    <row r="29">
      <c r="A29" s="4" t="inlineStr">
        <is>
          <t>Gain on sale of property</t>
        </is>
      </c>
      <c r="G29" s="5" t="n">
        <v>760</v>
      </c>
    </row>
    <row r="30">
      <c r="A30" s="4" t="inlineStr">
        <is>
          <t>Exit costs related to facilities</t>
        </is>
      </c>
      <c r="G30" s="5" t="n">
        <v>85</v>
      </c>
    </row>
    <row r="31">
      <c r="A31" s="4" t="inlineStr">
        <is>
          <t>Adhesives, Sealants and Additives</t>
        </is>
      </c>
    </row>
    <row r="32">
      <c r="A32" s="3" t="inlineStr">
        <is>
          <t>Segment data</t>
        </is>
      </c>
    </row>
    <row r="33">
      <c r="A33" s="4" t="inlineStr">
        <is>
          <t>Revenue</t>
        </is>
      </c>
      <c r="E33" s="5" t="n">
        <v>33861</v>
      </c>
      <c r="G33" s="5" t="n">
        <v>22922</v>
      </c>
      <c r="K33" s="5" t="n">
        <v>95507</v>
      </c>
      <c r="L33" s="5" t="n">
        <v>73184</v>
      </c>
    </row>
    <row r="34">
      <c r="A34" s="4" t="inlineStr">
        <is>
          <t>Total assets</t>
        </is>
      </c>
      <c r="E34" s="5" t="n">
        <v>166085</v>
      </c>
      <c r="H34" s="5" t="n">
        <v>129457</v>
      </c>
      <c r="K34" s="5" t="n">
        <v>166085</v>
      </c>
    </row>
    <row r="35">
      <c r="A35" s="4" t="inlineStr">
        <is>
          <t>Adhesives, Sealants and Additives | ABchime</t>
        </is>
      </c>
    </row>
    <row r="36">
      <c r="A36" s="3" t="inlineStr">
        <is>
          <t>Segment data</t>
        </is>
      </c>
    </row>
    <row r="37">
      <c r="A37" s="4" t="inlineStr">
        <is>
          <t>Loss (gain) on contingent consideration (Note 17)</t>
        </is>
      </c>
      <c r="E37" s="5" t="n">
        <v>262</v>
      </c>
      <c r="K37" s="5" t="n">
        <v>995</v>
      </c>
    </row>
    <row r="38">
      <c r="A38" s="4" t="inlineStr">
        <is>
          <t>Adhesives, Sealants and Additives | Newark</t>
        </is>
      </c>
    </row>
    <row r="39">
      <c r="A39" s="3" t="inlineStr">
        <is>
          <t>Segment data</t>
        </is>
      </c>
    </row>
    <row r="40">
      <c r="A40" s="4" t="inlineStr">
        <is>
          <t>Exit costs related to facilities</t>
        </is>
      </c>
      <c r="F40" s="6" t="n">
        <v>22</v>
      </c>
      <c r="K40" s="5" t="n">
        <v>120</v>
      </c>
    </row>
    <row r="41">
      <c r="A41" s="4" t="inlineStr">
        <is>
          <t>Industrial Tapes</t>
        </is>
      </c>
    </row>
    <row r="42">
      <c r="A42" s="3" t="inlineStr">
        <is>
          <t>Segment data</t>
        </is>
      </c>
    </row>
    <row r="43">
      <c r="A43" s="4" t="inlineStr">
        <is>
          <t>Revenue</t>
        </is>
      </c>
      <c r="E43" s="5" t="n">
        <v>32249</v>
      </c>
      <c r="G43" s="5" t="n">
        <v>31752</v>
      </c>
      <c r="K43" s="5" t="n">
        <v>87085</v>
      </c>
      <c r="L43" s="5" t="n">
        <v>91931</v>
      </c>
    </row>
    <row r="44">
      <c r="A44" s="4" t="inlineStr">
        <is>
          <t>Total assets</t>
        </is>
      </c>
      <c r="E44" s="5" t="n">
        <v>70036</v>
      </c>
      <c r="H44" s="5" t="n">
        <v>71229</v>
      </c>
      <c r="K44" s="5" t="n">
        <v>70036</v>
      </c>
    </row>
    <row r="45">
      <c r="A45" s="4" t="inlineStr">
        <is>
          <t>Corrosion Protection and Waterproofing</t>
        </is>
      </c>
    </row>
    <row r="46">
      <c r="A46" s="3" t="inlineStr">
        <is>
          <t>Segment data</t>
        </is>
      </c>
    </row>
    <row r="47">
      <c r="A47" s="4" t="inlineStr">
        <is>
          <t>Revenue</t>
        </is>
      </c>
      <c r="E47" s="5" t="n">
        <v>13483</v>
      </c>
      <c r="G47" s="5" t="n">
        <v>10197</v>
      </c>
      <c r="K47" s="5" t="n">
        <v>32624</v>
      </c>
      <c r="L47" s="5" t="n">
        <v>32140</v>
      </c>
    </row>
    <row r="48">
      <c r="A48" s="4" t="inlineStr">
        <is>
          <t>Total assets</t>
        </is>
      </c>
      <c r="E48" s="5" t="n">
        <v>30744</v>
      </c>
      <c r="H48" s="5" t="n">
        <v>32642</v>
      </c>
      <c r="K48" s="5" t="n">
        <v>30744</v>
      </c>
    </row>
    <row r="49">
      <c r="A49" s="4" t="inlineStr">
        <is>
          <t>Reportable segments</t>
        </is>
      </c>
    </row>
    <row r="50">
      <c r="A50" s="3" t="inlineStr">
        <is>
          <t>Segment data</t>
        </is>
      </c>
    </row>
    <row r="51">
      <c r="A51" s="4" t="inlineStr">
        <is>
          <t>Income before income taxes</t>
        </is>
      </c>
      <c r="E51" s="5" t="n">
        <v>27025</v>
      </c>
      <c r="G51" s="5" t="n">
        <v>19864</v>
      </c>
      <c r="K51" s="5" t="n">
        <v>69970</v>
      </c>
      <c r="L51" s="5" t="n">
        <v>57226</v>
      </c>
    </row>
    <row r="52">
      <c r="A52" s="4" t="inlineStr">
        <is>
          <t>Total assets</t>
        </is>
      </c>
      <c r="E52" s="5" t="n">
        <v>266865</v>
      </c>
      <c r="H52" s="5" t="n">
        <v>233328</v>
      </c>
      <c r="K52" s="5" t="n">
        <v>266865</v>
      </c>
    </row>
    <row r="53">
      <c r="A53" s="4" t="inlineStr">
        <is>
          <t>Reportable segments | Adhesives, Sealants and Additives</t>
        </is>
      </c>
    </row>
    <row r="54">
      <c r="A54" s="3" t="inlineStr">
        <is>
          <t>Segment data</t>
        </is>
      </c>
    </row>
    <row r="55">
      <c r="A55" s="4" t="inlineStr">
        <is>
          <t>Revenue</t>
        </is>
      </c>
      <c r="E55" s="5" t="n">
        <v>33861</v>
      </c>
      <c r="G55" s="5" t="n">
        <v>22922</v>
      </c>
      <c r="K55" s="5" t="n">
        <v>95507</v>
      </c>
      <c r="L55" s="5" t="n">
        <v>73184</v>
      </c>
    </row>
    <row r="56">
      <c r="A56" s="4" t="inlineStr">
        <is>
          <t>Income before income taxes</t>
        </is>
      </c>
      <c r="E56" s="5" t="n">
        <v>10982</v>
      </c>
      <c r="G56" s="5" t="n">
        <v>6704</v>
      </c>
      <c r="K56" s="5" t="n">
        <v>31098</v>
      </c>
      <c r="L56" s="5" t="n">
        <v>20936</v>
      </c>
    </row>
    <row r="57">
      <c r="A57" s="4" t="inlineStr">
        <is>
          <t>Interest</t>
        </is>
      </c>
      <c r="E57" s="5" t="n">
        <v>25</v>
      </c>
      <c r="G57" s="5" t="n">
        <v>26</v>
      </c>
      <c r="K57" s="5" t="n">
        <v>79</v>
      </c>
      <c r="L57" s="5" t="n">
        <v>68</v>
      </c>
    </row>
    <row r="58">
      <c r="A58" s="4" t="inlineStr">
        <is>
          <t>Depreciation</t>
        </is>
      </c>
      <c r="E58" s="5" t="n">
        <v>255</v>
      </c>
      <c r="G58" s="5" t="n">
        <v>199</v>
      </c>
      <c r="K58" s="5" t="n">
        <v>744</v>
      </c>
      <c r="L58" s="5" t="n">
        <v>791</v>
      </c>
    </row>
    <row r="59">
      <c r="A59" s="4" t="inlineStr">
        <is>
          <t>Amortization</t>
        </is>
      </c>
      <c r="E59" s="5" t="n">
        <v>2715</v>
      </c>
      <c r="G59" s="5" t="n">
        <v>2340</v>
      </c>
      <c r="K59" s="5" t="n">
        <v>7931</v>
      </c>
      <c r="L59" s="5" t="n">
        <v>7033</v>
      </c>
    </row>
    <row r="60">
      <c r="A60" s="4" t="inlineStr">
        <is>
          <t>Reportable segments | Industrial Tapes</t>
        </is>
      </c>
    </row>
    <row r="61">
      <c r="A61" s="3" t="inlineStr">
        <is>
          <t>Segment data</t>
        </is>
      </c>
    </row>
    <row r="62">
      <c r="A62" s="4" t="inlineStr">
        <is>
          <t>Revenue</t>
        </is>
      </c>
      <c r="E62" s="5" t="n">
        <v>32249</v>
      </c>
      <c r="G62" s="5" t="n">
        <v>31752</v>
      </c>
      <c r="K62" s="5" t="n">
        <v>87085</v>
      </c>
      <c r="L62" s="5" t="n">
        <v>91931</v>
      </c>
    </row>
    <row r="63">
      <c r="A63" s="4" t="inlineStr">
        <is>
          <t>Income before income taxes</t>
        </is>
      </c>
      <c r="E63" s="5" t="n">
        <v>10945</v>
      </c>
      <c r="G63" s="5" t="n">
        <v>9011</v>
      </c>
      <c r="K63" s="5" t="n">
        <v>27273</v>
      </c>
      <c r="L63" s="5" t="n">
        <v>24050</v>
      </c>
    </row>
    <row r="64">
      <c r="A64" s="4" t="inlineStr">
        <is>
          <t>Interest</t>
        </is>
      </c>
      <c r="E64" s="5" t="n">
        <v>15</v>
      </c>
      <c r="G64" s="5" t="n">
        <v>33</v>
      </c>
      <c r="K64" s="5" t="n">
        <v>57</v>
      </c>
      <c r="L64" s="5" t="n">
        <v>87</v>
      </c>
    </row>
    <row r="65">
      <c r="A65" s="4" t="inlineStr">
        <is>
          <t>Depreciation</t>
        </is>
      </c>
      <c r="E65" s="5" t="n">
        <v>412</v>
      </c>
      <c r="G65" s="5" t="n">
        <v>428</v>
      </c>
      <c r="K65" s="5" t="n">
        <v>1305</v>
      </c>
      <c r="L65" s="5" t="n">
        <v>1247</v>
      </c>
    </row>
    <row r="66">
      <c r="A66" s="4" t="inlineStr">
        <is>
          <t>Amortization</t>
        </is>
      </c>
      <c r="E66" s="5" t="n">
        <v>387</v>
      </c>
      <c r="G66" s="5" t="n">
        <v>450</v>
      </c>
      <c r="K66" s="5" t="n">
        <v>1160</v>
      </c>
      <c r="L66" s="5" t="n">
        <v>1350</v>
      </c>
    </row>
    <row r="67">
      <c r="A67" s="4" t="inlineStr">
        <is>
          <t>Reportable segments | Corrosion Protection and Waterproofing</t>
        </is>
      </c>
    </row>
    <row r="68">
      <c r="A68" s="3" t="inlineStr">
        <is>
          <t>Segment data</t>
        </is>
      </c>
    </row>
    <row r="69">
      <c r="A69" s="4" t="inlineStr">
        <is>
          <t>Revenue</t>
        </is>
      </c>
      <c r="E69" s="5" t="n">
        <v>13483</v>
      </c>
      <c r="G69" s="5" t="n">
        <v>10197</v>
      </c>
      <c r="K69" s="5" t="n">
        <v>32624</v>
      </c>
      <c r="L69" s="5" t="n">
        <v>32140</v>
      </c>
    </row>
    <row r="70">
      <c r="A70" s="4" t="inlineStr">
        <is>
          <t>Income before income taxes</t>
        </is>
      </c>
      <c r="E70" s="5" t="n">
        <v>5098</v>
      </c>
      <c r="G70" s="5" t="n">
        <v>4149</v>
      </c>
      <c r="K70" s="5" t="n">
        <v>11599</v>
      </c>
      <c r="L70" s="5" t="n">
        <v>12240</v>
      </c>
    </row>
    <row r="71">
      <c r="A71" s="4" t="inlineStr">
        <is>
          <t>Interest</t>
        </is>
      </c>
      <c r="E71" s="5" t="n">
        <v>28</v>
      </c>
      <c r="G71" s="5" t="n">
        <v>8</v>
      </c>
      <c r="K71" s="5" t="n">
        <v>68</v>
      </c>
      <c r="L71" s="5" t="n">
        <v>23</v>
      </c>
    </row>
    <row r="72">
      <c r="A72" s="4" t="inlineStr">
        <is>
          <t>Depreciation</t>
        </is>
      </c>
      <c r="E72" s="5" t="n">
        <v>157</v>
      </c>
      <c r="G72" s="5" t="n">
        <v>144</v>
      </c>
      <c r="K72" s="5" t="n">
        <v>432</v>
      </c>
      <c r="L72" s="5" t="n">
        <v>449</v>
      </c>
    </row>
    <row r="73">
      <c r="A73" s="4" t="inlineStr">
        <is>
          <t>Amortization</t>
        </is>
      </c>
      <c r="E73" s="5" t="n">
        <v>274</v>
      </c>
      <c r="G73" s="5" t="n">
        <v>108</v>
      </c>
      <c r="K73" s="5" t="n">
        <v>475</v>
      </c>
      <c r="L73" s="5" t="n">
        <v>341</v>
      </c>
    </row>
    <row r="74">
      <c r="A74" s="4" t="inlineStr">
        <is>
          <t>Corporate and common costs</t>
        </is>
      </c>
    </row>
    <row r="75">
      <c r="A75" s="3" t="inlineStr">
        <is>
          <t>Segment data</t>
        </is>
      </c>
    </row>
    <row r="76">
      <c r="A76" s="4" t="inlineStr">
        <is>
          <t>Income before income taxes</t>
        </is>
      </c>
      <c r="E76" s="5" t="n">
        <v>-9282</v>
      </c>
      <c r="G76" s="5" t="n">
        <v>-7337</v>
      </c>
      <c r="K76" s="5" t="n">
        <v>-25385</v>
      </c>
      <c r="L76" s="5" t="n">
        <v>-23823</v>
      </c>
    </row>
    <row r="77">
      <c r="A77" s="4" t="inlineStr">
        <is>
          <t>Severance Costs</t>
        </is>
      </c>
      <c r="C77" s="6" t="n">
        <v>183</v>
      </c>
    </row>
    <row r="78">
      <c r="A78" s="4" t="inlineStr">
        <is>
          <t>Pension related settlement costs</t>
        </is>
      </c>
      <c r="L78" s="5" t="n">
        <v>75</v>
      </c>
    </row>
    <row r="79">
      <c r="A79" s="4" t="inlineStr">
        <is>
          <t>Total assets</t>
        </is>
      </c>
      <c r="E79" s="6" t="n">
        <v>123369</v>
      </c>
      <c r="H79" s="6" t="n">
        <v>113502</v>
      </c>
      <c r="K79" s="5" t="n">
        <v>123369</v>
      </c>
    </row>
    <row r="80">
      <c r="A80" s="4" t="inlineStr">
        <is>
          <t>Pension settlement costs</t>
        </is>
      </c>
      <c r="G80" s="5" t="n">
        <v>75</v>
      </c>
    </row>
    <row r="81">
      <c r="A81" s="4" t="inlineStr">
        <is>
          <t>Corporate and common costs | Emerging Technologies</t>
        </is>
      </c>
    </row>
    <row r="82">
      <c r="A82" s="3" t="inlineStr">
        <is>
          <t>Segment data</t>
        </is>
      </c>
    </row>
    <row r="83">
      <c r="A83" s="4" t="inlineStr">
        <is>
          <t>Acquisition-related costs (Note 17)</t>
        </is>
      </c>
      <c r="B83" s="6" t="n">
        <v>128</v>
      </c>
    </row>
    <row r="84">
      <c r="A84" s="4" t="inlineStr">
        <is>
          <t>Corporate and common costs | Pawtucket, RI manufacturing facility</t>
        </is>
      </c>
    </row>
    <row r="85">
      <c r="A85" s="3" t="inlineStr">
        <is>
          <t>Segment data</t>
        </is>
      </c>
    </row>
    <row r="86">
      <c r="A86" s="4" t="inlineStr">
        <is>
          <t>Loss (gain) on contingent consideration (Note 17)</t>
        </is>
      </c>
      <c r="D86" s="6" t="n">
        <v>760</v>
      </c>
    </row>
    <row r="87">
      <c r="A87" s="4" t="inlineStr">
        <is>
          <t>Acquisition-related costs (Note 17)</t>
        </is>
      </c>
      <c r="L87" s="5" t="n">
        <v>85</v>
      </c>
    </row>
    <row r="88">
      <c r="A88" s="4" t="inlineStr">
        <is>
          <t>Exit costs related to facilities</t>
        </is>
      </c>
      <c r="G88" s="6" t="n">
        <v>85</v>
      </c>
    </row>
    <row r="89">
      <c r="A89" s="4" t="inlineStr">
        <is>
          <t>Corporate and common costs | Industrial Tapes | Granite Falls Location</t>
        </is>
      </c>
    </row>
    <row r="90">
      <c r="A90" s="3" t="inlineStr">
        <is>
          <t>Segment data</t>
        </is>
      </c>
    </row>
    <row r="91">
      <c r="A91" s="4" t="inlineStr">
        <is>
          <t>Exit costs related to facilities</t>
        </is>
      </c>
      <c r="K91" s="6" t="n">
        <v>559</v>
      </c>
    </row>
    <row r="92">
      <c r="A92" s="4" t="inlineStr">
        <is>
          <t>Engineering Studies related to Facility Consolidation and Rationalization Initiative</t>
        </is>
      </c>
    </row>
    <row r="93">
      <c r="A93" s="3" t="inlineStr">
        <is>
          <t>Segment data</t>
        </is>
      </c>
    </row>
    <row r="94">
      <c r="A94" s="4" t="inlineStr">
        <is>
          <t>Business development cost</t>
        </is>
      </c>
      <c r="I94" s="6" t="n">
        <v>150</v>
      </c>
    </row>
    <row r="95">
      <c r="A95" s="4" t="inlineStr">
        <is>
          <t>Engineering Studies related to Facility Consolidation and Rationalization Initiative | Corporate and common costs</t>
        </is>
      </c>
    </row>
    <row r="96">
      <c r="A96" s="3" t="inlineStr">
        <is>
          <t>Segment data</t>
        </is>
      </c>
    </row>
    <row r="97">
      <c r="A97" s="4" t="inlineStr">
        <is>
          <t>Business development cost</t>
        </is>
      </c>
      <c r="L97" s="6" t="n">
        <v>150</v>
      </c>
    </row>
  </sheetData>
  <mergeCells count="5">
    <mergeCell ref="A1:A2"/>
    <mergeCell ref="B1:D1"/>
    <mergeCell ref="E1:G1"/>
    <mergeCell ref="H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Revenue</t>
        </is>
      </c>
    </row>
    <row r="4">
      <c r="A4" s="4" t="inlineStr">
        <is>
          <t>Revenue</t>
        </is>
      </c>
      <c r="B4" s="6" t="n">
        <v>79593</v>
      </c>
      <c r="C4" s="6" t="n">
        <v>64871</v>
      </c>
      <c r="D4" s="6" t="n">
        <v>215216</v>
      </c>
      <c r="E4" s="6" t="n">
        <v>197255</v>
      </c>
    </row>
    <row r="5">
      <c r="A5" s="3" t="inlineStr">
        <is>
          <t>Costs and Expenses</t>
        </is>
      </c>
    </row>
    <row r="6">
      <c r="A6" s="4" t="inlineStr">
        <is>
          <t>Cost of products and services sold</t>
        </is>
      </c>
      <c r="B6" s="5" t="n">
        <v>46312</v>
      </c>
      <c r="C6" s="5" t="n">
        <v>39689</v>
      </c>
      <c r="D6" s="5" t="n">
        <v>126832</v>
      </c>
      <c r="E6" s="5" t="n">
        <v>122138</v>
      </c>
    </row>
    <row r="7">
      <c r="A7" s="4" t="inlineStr">
        <is>
          <t>Selling, general and administrative expenses</t>
        </is>
      </c>
      <c r="B7" s="5" t="n">
        <v>13969</v>
      </c>
      <c r="C7" s="5" t="n">
        <v>11795</v>
      </c>
      <c r="D7" s="5" t="n">
        <v>38560</v>
      </c>
      <c r="E7" s="5" t="n">
        <v>37025</v>
      </c>
    </row>
    <row r="8">
      <c r="A8" s="4" t="inlineStr">
        <is>
          <t>Research and product development costs</t>
        </is>
      </c>
      <c r="B8" s="5" t="n">
        <v>957</v>
      </c>
      <c r="C8" s="5" t="n">
        <v>958</v>
      </c>
      <c r="D8" s="5" t="n">
        <v>3034</v>
      </c>
      <c r="E8" s="5" t="n">
        <v>3045</v>
      </c>
    </row>
    <row r="9">
      <c r="A9" s="4" t="inlineStr">
        <is>
          <t>Operations optimization costs (Note 15)</t>
        </is>
      </c>
      <c r="B9" s="5" t="n">
        <v>22</v>
      </c>
      <c r="C9" s="5" t="n">
        <v>268</v>
      </c>
      <c r="D9" s="5" t="n">
        <v>120</v>
      </c>
      <c r="E9" s="5" t="n">
        <v>977</v>
      </c>
    </row>
    <row r="10">
      <c r="A10" s="4" t="inlineStr">
        <is>
          <t>Acquisition-related costs (Note 17)</t>
        </is>
      </c>
      <c r="C10" s="5" t="n">
        <v>20</v>
      </c>
      <c r="D10" s="5" t="n">
        <v>128</v>
      </c>
      <c r="E10" s="5" t="n">
        <v>153</v>
      </c>
    </row>
    <row r="11">
      <c r="A11" s="4" t="inlineStr">
        <is>
          <t>Gain on sale of real estate (Note 15)</t>
        </is>
      </c>
      <c r="C11" s="5" t="n">
        <v>-760</v>
      </c>
      <c r="E11" s="5" t="n">
        <v>-760</v>
      </c>
    </row>
    <row r="12">
      <c r="A12" s="4" t="inlineStr">
        <is>
          <t>Loss (gain) on contingent consideration (Note 17)</t>
        </is>
      </c>
      <c r="B12" s="5" t="n">
        <v>262</v>
      </c>
      <c r="D12" s="5" t="n">
        <v>995</v>
      </c>
    </row>
    <row r="13">
      <c r="A13" s="4" t="inlineStr">
        <is>
          <t>Operating income</t>
        </is>
      </c>
      <c r="B13" s="5" t="n">
        <v>18071</v>
      </c>
      <c r="C13" s="5" t="n">
        <v>12901</v>
      </c>
      <c r="D13" s="5" t="n">
        <v>45547</v>
      </c>
      <c r="E13" s="5" t="n">
        <v>34677</v>
      </c>
    </row>
    <row r="14">
      <c r="A14" s="4" t="inlineStr">
        <is>
          <t>Interest expense</t>
        </is>
      </c>
      <c r="B14" s="5" t="n">
        <v>-68</v>
      </c>
      <c r="C14" s="5" t="n">
        <v>-67</v>
      </c>
      <c r="D14" s="5" t="n">
        <v>-204</v>
      </c>
      <c r="E14" s="5" t="n">
        <v>-178</v>
      </c>
    </row>
    <row r="15">
      <c r="A15" s="4" t="inlineStr">
        <is>
          <t>Other income (expense)</t>
        </is>
      </c>
      <c r="B15" s="5" t="n">
        <v>-260</v>
      </c>
      <c r="C15" s="5" t="n">
        <v>-307</v>
      </c>
      <c r="D15" s="5" t="n">
        <v>-758</v>
      </c>
      <c r="E15" s="5" t="n">
        <v>-1096</v>
      </c>
    </row>
    <row r="16">
      <c r="A16" s="4" t="inlineStr">
        <is>
          <t>Income before income taxes</t>
        </is>
      </c>
      <c r="B16" s="5" t="n">
        <v>17743</v>
      </c>
      <c r="C16" s="5" t="n">
        <v>12527</v>
      </c>
      <c r="D16" s="5" t="n">
        <v>44585</v>
      </c>
      <c r="E16" s="5" t="n">
        <v>33403</v>
      </c>
    </row>
    <row r="17">
      <c r="A17" s="4" t="inlineStr">
        <is>
          <t>Income taxes (Note 14)</t>
        </is>
      </c>
      <c r="B17" s="5" t="n">
        <v>3454</v>
      </c>
      <c r="C17" s="5" t="n">
        <v>2619</v>
      </c>
      <c r="D17" s="5" t="n">
        <v>10288</v>
      </c>
      <c r="E17" s="5" t="n">
        <v>8254</v>
      </c>
    </row>
    <row r="18">
      <c r="A18" s="4" t="inlineStr">
        <is>
          <t>Net income</t>
        </is>
      </c>
      <c r="B18" s="6" t="n">
        <v>14289</v>
      </c>
      <c r="C18" s="6" t="n">
        <v>9908</v>
      </c>
      <c r="D18" s="6" t="n">
        <v>34297</v>
      </c>
      <c r="E18" s="6" t="n">
        <v>25149</v>
      </c>
    </row>
    <row r="19">
      <c r="A19" s="3" t="inlineStr">
        <is>
          <t>Net income available to common shareholders, per common and common equivalent share (Note 4)</t>
        </is>
      </c>
    </row>
    <row r="20">
      <c r="A20" s="4" t="inlineStr">
        <is>
          <t>Basic</t>
        </is>
      </c>
      <c r="B20" s="7" t="n">
        <v>1.51</v>
      </c>
      <c r="C20" s="7" t="n">
        <v>1.05</v>
      </c>
      <c r="D20" s="7" t="n">
        <v>3.63</v>
      </c>
      <c r="E20" s="7" t="n">
        <v>2.67</v>
      </c>
    </row>
    <row r="21">
      <c r="A21" s="4" t="inlineStr">
        <is>
          <t>Diluted</t>
        </is>
      </c>
      <c r="B21" s="7" t="n">
        <v>1.5</v>
      </c>
      <c r="C21" s="7" t="n">
        <v>1.04</v>
      </c>
      <c r="D21" s="7" t="n">
        <v>3.61</v>
      </c>
      <c r="E21" s="7" t="n">
        <v>2.64</v>
      </c>
    </row>
    <row r="22">
      <c r="A22" s="3" t="inlineStr">
        <is>
          <t>Weighted average shares outstanding</t>
        </is>
      </c>
    </row>
    <row r="23">
      <c r="A23" s="4" t="inlineStr">
        <is>
          <t>Basic</t>
        </is>
      </c>
      <c r="B23" s="5" t="n">
        <v>9386814</v>
      </c>
      <c r="C23" s="5" t="n">
        <v>9363559</v>
      </c>
      <c r="D23" s="5" t="n">
        <v>9381433</v>
      </c>
      <c r="E23" s="5" t="n">
        <v>9357176</v>
      </c>
    </row>
    <row r="24">
      <c r="A24" s="4" t="inlineStr">
        <is>
          <t>Diluted</t>
        </is>
      </c>
      <c r="B24" s="5" t="n">
        <v>9435335</v>
      </c>
      <c r="C24" s="5" t="n">
        <v>9429263</v>
      </c>
      <c r="D24" s="5" t="n">
        <v>9426879</v>
      </c>
      <c r="E24" s="5" t="n">
        <v>9435897</v>
      </c>
    </row>
    <row r="25">
      <c r="A25" s="4" t="inlineStr">
        <is>
          <t>Annual cash dividends declared per share</t>
        </is>
      </c>
      <c r="D25" s="7" t="n">
        <v>0.8</v>
      </c>
      <c r="E25" s="7" t="n">
        <v>0.8</v>
      </c>
    </row>
    <row r="26">
      <c r="A26" s="4" t="inlineStr">
        <is>
          <t>Product</t>
        </is>
      </c>
    </row>
    <row r="27">
      <c r="A27" s="3" t="inlineStr">
        <is>
          <t>Revenue</t>
        </is>
      </c>
    </row>
    <row r="28">
      <c r="A28" s="4" t="inlineStr">
        <is>
          <t>Revenue</t>
        </is>
      </c>
      <c r="B28" s="6" t="n">
        <v>78822</v>
      </c>
      <c r="C28" s="6" t="n">
        <v>64157</v>
      </c>
      <c r="D28" s="6" t="n">
        <v>212533</v>
      </c>
      <c r="E28" s="6" t="n">
        <v>194540</v>
      </c>
    </row>
    <row r="29">
      <c r="A29" s="4" t="inlineStr">
        <is>
          <t>Royalties and commissions</t>
        </is>
      </c>
    </row>
    <row r="30">
      <c r="A30" s="3" t="inlineStr">
        <is>
          <t>Revenue</t>
        </is>
      </c>
    </row>
    <row r="31">
      <c r="A31" s="4" t="inlineStr">
        <is>
          <t>Revenue</t>
        </is>
      </c>
      <c r="B31" s="6" t="n">
        <v>771</v>
      </c>
      <c r="C31" s="6" t="n">
        <v>714</v>
      </c>
      <c r="D31" s="6" t="n">
        <v>2683</v>
      </c>
      <c r="E31" s="6" t="n">
        <v>27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Segment Data and Foreign Operations - Revenue and Assets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c r="F2" s="2" t="inlineStr">
        <is>
          <t>Aug. 31, 2020</t>
        </is>
      </c>
    </row>
    <row r="3">
      <c r="A3" s="3" t="inlineStr">
        <is>
          <t>Concentration risk</t>
        </is>
      </c>
    </row>
    <row r="4">
      <c r="A4" s="4" t="inlineStr">
        <is>
          <t>Revenue</t>
        </is>
      </c>
      <c r="B4" s="6" t="n">
        <v>79593</v>
      </c>
      <c r="C4" s="6" t="n">
        <v>64871</v>
      </c>
      <c r="D4" s="6" t="n">
        <v>215216</v>
      </c>
      <c r="E4" s="6" t="n">
        <v>197255</v>
      </c>
    </row>
    <row r="5">
      <c r="A5" s="4" t="inlineStr">
        <is>
          <t>Property, plant and equipment, net</t>
        </is>
      </c>
      <c r="B5" s="5" t="n">
        <v>24685</v>
      </c>
      <c r="D5" s="5" t="n">
        <v>24685</v>
      </c>
      <c r="F5" s="6" t="n">
        <v>25574</v>
      </c>
    </row>
    <row r="6">
      <c r="A6" s="4" t="inlineStr">
        <is>
          <t>Goodwill and Intangible assets, less accumulated amortization</t>
        </is>
      </c>
      <c r="B6" s="5" t="n">
        <v>149074</v>
      </c>
      <c r="D6" s="5" t="n">
        <v>149074</v>
      </c>
      <c r="F6" s="5" t="n">
        <v>123602</v>
      </c>
    </row>
    <row r="7">
      <c r="A7" s="4" t="inlineStr">
        <is>
          <t>United States</t>
        </is>
      </c>
    </row>
    <row r="8">
      <c r="A8" s="3" t="inlineStr">
        <is>
          <t>Concentration risk</t>
        </is>
      </c>
    </row>
    <row r="9">
      <c r="A9" s="4" t="inlineStr">
        <is>
          <t>Revenue</t>
        </is>
      </c>
      <c r="B9" s="5" t="n">
        <v>67264</v>
      </c>
      <c r="C9" s="5" t="n">
        <v>56177</v>
      </c>
      <c r="D9" s="5" t="n">
        <v>178635</v>
      </c>
      <c r="E9" s="5" t="n">
        <v>171774</v>
      </c>
    </row>
    <row r="10">
      <c r="A10" s="4" t="inlineStr">
        <is>
          <t>Property, plant and equipment, net</t>
        </is>
      </c>
      <c r="B10" s="5" t="n">
        <v>21199</v>
      </c>
      <c r="D10" s="5" t="n">
        <v>21199</v>
      </c>
      <c r="F10" s="5" t="n">
        <v>22427</v>
      </c>
    </row>
    <row r="11">
      <c r="A11" s="4" t="inlineStr">
        <is>
          <t>Goodwill and Intangible assets, less accumulated amortization</t>
        </is>
      </c>
      <c r="B11" s="5" t="n">
        <v>118789</v>
      </c>
      <c r="D11" s="5" t="n">
        <v>118789</v>
      </c>
      <c r="F11" s="5" t="n">
        <v>117930</v>
      </c>
    </row>
    <row r="12">
      <c r="A12" s="4" t="inlineStr">
        <is>
          <t>United Kingdom</t>
        </is>
      </c>
    </row>
    <row r="13">
      <c r="A13" s="3" t="inlineStr">
        <is>
          <t>Concentration risk</t>
        </is>
      </c>
    </row>
    <row r="14">
      <c r="A14" s="4" t="inlineStr">
        <is>
          <t>Revenue</t>
        </is>
      </c>
      <c r="B14" s="5" t="n">
        <v>6184</v>
      </c>
      <c r="C14" s="5" t="n">
        <v>5070</v>
      </c>
      <c r="D14" s="5" t="n">
        <v>19208</v>
      </c>
      <c r="E14" s="5" t="n">
        <v>14489</v>
      </c>
    </row>
    <row r="15">
      <c r="A15" s="4" t="inlineStr">
        <is>
          <t>Property, plant and equipment, net</t>
        </is>
      </c>
      <c r="B15" s="5" t="n">
        <v>2352</v>
      </c>
      <c r="D15" s="5" t="n">
        <v>2352</v>
      </c>
      <c r="F15" s="5" t="n">
        <v>2320</v>
      </c>
    </row>
    <row r="16">
      <c r="A16" s="4" t="inlineStr">
        <is>
          <t>Goodwill and Intangible assets, less accumulated amortization</t>
        </is>
      </c>
      <c r="B16" s="5" t="n">
        <v>4192</v>
      </c>
      <c r="D16" s="5" t="n">
        <v>4192</v>
      </c>
      <c r="F16" s="5" t="n">
        <v>4403</v>
      </c>
    </row>
    <row r="17">
      <c r="A17" s="4" t="inlineStr">
        <is>
          <t>All other Foreign</t>
        </is>
      </c>
    </row>
    <row r="18">
      <c r="A18" s="3" t="inlineStr">
        <is>
          <t>Concentration risk</t>
        </is>
      </c>
    </row>
    <row r="19">
      <c r="A19" s="4" t="inlineStr">
        <is>
          <t>Revenue</t>
        </is>
      </c>
      <c r="B19" s="5" t="n">
        <v>6145</v>
      </c>
      <c r="C19" s="6" t="n">
        <v>3624</v>
      </c>
      <c r="D19" s="5" t="n">
        <v>17373</v>
      </c>
      <c r="E19" s="6" t="n">
        <v>10992</v>
      </c>
    </row>
    <row r="20">
      <c r="A20" s="4" t="inlineStr">
        <is>
          <t>Property, plant and equipment, net</t>
        </is>
      </c>
      <c r="B20" s="5" t="n">
        <v>1134</v>
      </c>
      <c r="D20" s="5" t="n">
        <v>1134</v>
      </c>
      <c r="F20" s="5" t="n">
        <v>827</v>
      </c>
    </row>
    <row r="21">
      <c r="A21" s="4" t="inlineStr">
        <is>
          <t>Goodwill and Intangible assets, less accumulated amortization</t>
        </is>
      </c>
      <c r="B21" s="6" t="n">
        <v>26093</v>
      </c>
      <c r="D21" s="6" t="n">
        <v>26093</v>
      </c>
      <c r="F21" s="6" t="n">
        <v>12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7" customWidth="1" min="1" max="1"/>
    <col width="31" customWidth="1" min="2" max="2"/>
  </cols>
  <sheetData>
    <row r="1">
      <c r="A1" s="1" t="inlineStr">
        <is>
          <t>Goodwill and Other Intangibles - Goodwill (Details) $ in Thousands</t>
        </is>
      </c>
      <c r="B1" s="2" t="inlineStr">
        <is>
          <t>9 Months Ended</t>
        </is>
      </c>
    </row>
    <row r="2">
      <c r="B2" s="2" t="inlineStr">
        <is>
          <t>May 31, 2021USD ($)itemsegment</t>
        </is>
      </c>
    </row>
    <row r="3">
      <c r="A3" s="3" t="inlineStr">
        <is>
          <t>Changes in the carrying value of goodwill</t>
        </is>
      </c>
    </row>
    <row r="4">
      <c r="A4" s="4" t="inlineStr">
        <is>
          <t>Balance at the beginning of the period</t>
        </is>
      </c>
      <c r="B4" s="6" t="n">
        <v>82402</v>
      </c>
    </row>
    <row r="5">
      <c r="A5" s="4" t="inlineStr">
        <is>
          <t>Foreign currency translation adjustment</t>
        </is>
      </c>
      <c r="B5" s="5" t="n">
        <v>549</v>
      </c>
    </row>
    <row r="6">
      <c r="A6" s="4" t="inlineStr">
        <is>
          <t>Balance at the end of the period</t>
        </is>
      </c>
      <c r="B6" s="6" t="n">
        <v>98457</v>
      </c>
    </row>
    <row r="7">
      <c r="A7" s="4" t="inlineStr">
        <is>
          <t>Number of reporting units | item</t>
        </is>
      </c>
      <c r="B7" s="5" t="n">
        <v>3</v>
      </c>
    </row>
    <row r="8">
      <c r="A8" s="4" t="inlineStr">
        <is>
          <t>Number of operating segments | segment</t>
        </is>
      </c>
      <c r="B8" s="5" t="n">
        <v>3</v>
      </c>
    </row>
    <row r="9">
      <c r="A9" s="4" t="inlineStr">
        <is>
          <t>ABchime</t>
        </is>
      </c>
    </row>
    <row r="10">
      <c r="A10" s="3" t="inlineStr">
        <is>
          <t>Changes in the carrying value of goodwill</t>
        </is>
      </c>
    </row>
    <row r="11">
      <c r="A11" s="4" t="inlineStr">
        <is>
          <t>Acquisitions</t>
        </is>
      </c>
      <c r="B11" s="6" t="n">
        <v>13055</v>
      </c>
    </row>
    <row r="12">
      <c r="A12" s="4" t="inlineStr">
        <is>
          <t>Emerging Technologies</t>
        </is>
      </c>
    </row>
    <row r="13">
      <c r="A13" s="3" t="inlineStr">
        <is>
          <t>Changes in the carrying value of goodwill</t>
        </is>
      </c>
    </row>
    <row r="14">
      <c r="A14" s="4" t="inlineStr">
        <is>
          <t>Acquisitions</t>
        </is>
      </c>
      <c r="B14" s="5" t="n">
        <v>2451</v>
      </c>
    </row>
    <row r="15">
      <c r="A15" s="4" t="inlineStr">
        <is>
          <t>Adhesives, Sealants and Additives</t>
        </is>
      </c>
    </row>
    <row r="16">
      <c r="A16" s="3" t="inlineStr">
        <is>
          <t>Changes in the carrying value of goodwill</t>
        </is>
      </c>
    </row>
    <row r="17">
      <c r="A17" s="4" t="inlineStr">
        <is>
          <t>Balance at the beginning of the period</t>
        </is>
      </c>
      <c r="B17" s="5" t="n">
        <v>50487</v>
      </c>
    </row>
    <row r="18">
      <c r="A18" s="4" t="inlineStr">
        <is>
          <t>Foreign currency translation adjustment</t>
        </is>
      </c>
      <c r="B18" s="5" t="n">
        <v>536</v>
      </c>
    </row>
    <row r="19">
      <c r="A19" s="4" t="inlineStr">
        <is>
          <t>Balance at the end of the period</t>
        </is>
      </c>
      <c r="B19" s="5" t="n">
        <v>66529</v>
      </c>
    </row>
    <row r="20">
      <c r="A20" s="4" t="inlineStr">
        <is>
          <t>Adhesives, Sealants and Additives | ABchime</t>
        </is>
      </c>
    </row>
    <row r="21">
      <c r="A21" s="3" t="inlineStr">
        <is>
          <t>Changes in the carrying value of goodwill</t>
        </is>
      </c>
    </row>
    <row r="22">
      <c r="A22" s="4" t="inlineStr">
        <is>
          <t>Acquisitions</t>
        </is>
      </c>
      <c r="B22" s="5" t="n">
        <v>13055</v>
      </c>
    </row>
    <row r="23">
      <c r="A23" s="4" t="inlineStr">
        <is>
          <t>Adhesives, Sealants and Additives | Emerging Technologies</t>
        </is>
      </c>
    </row>
    <row r="24">
      <c r="A24" s="3" t="inlineStr">
        <is>
          <t>Changes in the carrying value of goodwill</t>
        </is>
      </c>
    </row>
    <row r="25">
      <c r="A25" s="4" t="inlineStr">
        <is>
          <t>Acquisitions</t>
        </is>
      </c>
      <c r="B25" s="5" t="n">
        <v>2451</v>
      </c>
    </row>
    <row r="26">
      <c r="A26" s="4" t="inlineStr">
        <is>
          <t>Industrial Tapes</t>
        </is>
      </c>
    </row>
    <row r="27">
      <c r="A27" s="3" t="inlineStr">
        <is>
          <t>Changes in the carrying value of goodwill</t>
        </is>
      </c>
    </row>
    <row r="28">
      <c r="A28" s="4" t="inlineStr">
        <is>
          <t>Balance at the beginning of the period</t>
        </is>
      </c>
      <c r="B28" s="5" t="n">
        <v>21215</v>
      </c>
    </row>
    <row r="29">
      <c r="A29" s="4" t="inlineStr">
        <is>
          <t>Balance at the end of the period</t>
        </is>
      </c>
      <c r="B29" s="5" t="n">
        <v>21215</v>
      </c>
    </row>
    <row r="30">
      <c r="A30" s="4" t="inlineStr">
        <is>
          <t>Corrosion Protection and Waterproofing</t>
        </is>
      </c>
    </row>
    <row r="31">
      <c r="A31" s="3" t="inlineStr">
        <is>
          <t>Changes in the carrying value of goodwill</t>
        </is>
      </c>
    </row>
    <row r="32">
      <c r="A32" s="4" t="inlineStr">
        <is>
          <t>Balance at the beginning of the period</t>
        </is>
      </c>
      <c r="B32" s="5" t="n">
        <v>10700</v>
      </c>
    </row>
    <row r="33">
      <c r="A33" s="4" t="inlineStr">
        <is>
          <t>Foreign currency translation adjustment</t>
        </is>
      </c>
      <c r="B33" s="5" t="n">
        <v>13</v>
      </c>
    </row>
    <row r="34">
      <c r="A34" s="4" t="inlineStr">
        <is>
          <t>Balance at the end of the period</t>
        </is>
      </c>
      <c r="B34" s="6" t="n">
        <v>107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13" customWidth="1" min="3" max="3"/>
    <col width="25" customWidth="1" min="4" max="4"/>
  </cols>
  <sheetData>
    <row r="1">
      <c r="A1" s="1" t="inlineStr">
        <is>
          <t>Goodwill and Other Intangibles - Intangible Assets (Details) - USD ($) $ in Thousands</t>
        </is>
      </c>
      <c r="B1" s="2" t="inlineStr">
        <is>
          <t>9 Months Ended</t>
        </is>
      </c>
      <c r="D1" s="2" t="inlineStr">
        <is>
          <t>12 Months Ended</t>
        </is>
      </c>
    </row>
    <row r="2">
      <c r="B2" s="2" t="inlineStr">
        <is>
          <t>May 31, 2021</t>
        </is>
      </c>
      <c r="C2" s="2" t="inlineStr">
        <is>
          <t>May 31, 2020</t>
        </is>
      </c>
      <c r="D2" s="2" t="inlineStr">
        <is>
          <t>Aug. 31, 2020</t>
        </is>
      </c>
    </row>
    <row r="3">
      <c r="A3" s="3" t="inlineStr">
        <is>
          <t>Goodwill and Other Intangibles</t>
        </is>
      </c>
    </row>
    <row r="4">
      <c r="A4" s="4" t="inlineStr">
        <is>
          <t>Gross Carrying Value</t>
        </is>
      </c>
      <c r="B4" s="6" t="n">
        <v>139210</v>
      </c>
      <c r="D4" s="6" t="n">
        <v>119551</v>
      </c>
    </row>
    <row r="5">
      <c r="A5" s="4" t="inlineStr">
        <is>
          <t>Accumulated Amortization</t>
        </is>
      </c>
      <c r="B5" s="5" t="n">
        <v>88593</v>
      </c>
      <c r="D5" s="5" t="n">
        <v>78351</v>
      </c>
    </row>
    <row r="6">
      <c r="A6" s="4" t="inlineStr">
        <is>
          <t>Net Carrying Value</t>
        </is>
      </c>
      <c r="B6" s="5" t="n">
        <v>50617</v>
      </c>
      <c r="D6" s="6" t="n">
        <v>41200</v>
      </c>
    </row>
    <row r="7">
      <c r="A7" s="4" t="inlineStr">
        <is>
          <t>Aggregate amortization expense</t>
        </is>
      </c>
      <c r="B7" s="5" t="n">
        <v>9566</v>
      </c>
      <c r="C7" s="6" t="n">
        <v>8724</v>
      </c>
    </row>
    <row r="8">
      <c r="A8" s="3" t="inlineStr">
        <is>
          <t>Estimated amortization expense</t>
        </is>
      </c>
    </row>
    <row r="9">
      <c r="A9" s="4" t="inlineStr">
        <is>
          <t>2021 (remaining 3 months)</t>
        </is>
      </c>
      <c r="B9" s="5" t="n">
        <v>3335</v>
      </c>
    </row>
    <row r="10">
      <c r="A10" s="4" t="inlineStr">
        <is>
          <t>2022</t>
        </is>
      </c>
      <c r="B10" s="5" t="n">
        <v>11862</v>
      </c>
    </row>
    <row r="11">
      <c r="A11" s="4" t="inlineStr">
        <is>
          <t>2023</t>
        </is>
      </c>
      <c r="B11" s="5" t="n">
        <v>8746</v>
      </c>
    </row>
    <row r="12">
      <c r="A12" s="4" t="inlineStr">
        <is>
          <t>2024</t>
        </is>
      </c>
      <c r="B12" s="5" t="n">
        <v>7538</v>
      </c>
    </row>
    <row r="13">
      <c r="A13" s="4" t="inlineStr">
        <is>
          <t>2025</t>
        </is>
      </c>
      <c r="B13" s="5" t="n">
        <v>5939</v>
      </c>
    </row>
    <row r="14">
      <c r="A14" s="4" t="inlineStr">
        <is>
          <t>2026</t>
        </is>
      </c>
      <c r="B14" s="6" t="n">
        <v>5144</v>
      </c>
    </row>
    <row r="15">
      <c r="A15" s="4" t="inlineStr">
        <is>
          <t>Patents and agreements</t>
        </is>
      </c>
    </row>
    <row r="16">
      <c r="A16" s="3" t="inlineStr">
        <is>
          <t>Goodwill and Other Intangibles</t>
        </is>
      </c>
    </row>
    <row r="17">
      <c r="A17" s="4" t="inlineStr">
        <is>
          <t>Weighted-Average Amortization Period</t>
        </is>
      </c>
      <c r="B17" s="4" t="inlineStr">
        <is>
          <t>14 years 7 months 6 days</t>
        </is>
      </c>
      <c r="D17" s="4" t="inlineStr">
        <is>
          <t>14 years 7 months 6 days</t>
        </is>
      </c>
    </row>
    <row r="18">
      <c r="A18" s="4" t="inlineStr">
        <is>
          <t>Gross Carrying Value</t>
        </is>
      </c>
      <c r="B18" s="6" t="n">
        <v>1760</v>
      </c>
      <c r="D18" s="6" t="n">
        <v>1760</v>
      </c>
    </row>
    <row r="19">
      <c r="A19" s="4" t="inlineStr">
        <is>
          <t>Accumulated Amortization</t>
        </is>
      </c>
      <c r="B19" s="5" t="n">
        <v>1713</v>
      </c>
      <c r="D19" s="5" t="n">
        <v>1705</v>
      </c>
    </row>
    <row r="20">
      <c r="A20" s="4" t="inlineStr">
        <is>
          <t>Net Carrying Value</t>
        </is>
      </c>
      <c r="B20" s="6" t="n">
        <v>47</v>
      </c>
      <c r="D20" s="6" t="n">
        <v>55</v>
      </c>
    </row>
    <row r="21">
      <c r="A21" s="4" t="inlineStr">
        <is>
          <t>Formulas and technology</t>
        </is>
      </c>
    </row>
    <row r="22">
      <c r="A22" s="3" t="inlineStr">
        <is>
          <t>Goodwill and Other Intangibles</t>
        </is>
      </c>
    </row>
    <row r="23">
      <c r="A23" s="4" t="inlineStr">
        <is>
          <t>Weighted-Average Amortization Period</t>
        </is>
      </c>
      <c r="B23" s="4" t="inlineStr">
        <is>
          <t>7 years 10 months 24 days</t>
        </is>
      </c>
      <c r="D23" s="4" t="inlineStr">
        <is>
          <t>7 years 9 months 18 days</t>
        </is>
      </c>
    </row>
    <row r="24">
      <c r="A24" s="4" t="inlineStr">
        <is>
          <t>Gross Carrying Value</t>
        </is>
      </c>
      <c r="B24" s="6" t="n">
        <v>11042</v>
      </c>
      <c r="D24" s="6" t="n">
        <v>10250</v>
      </c>
    </row>
    <row r="25">
      <c r="A25" s="4" t="inlineStr">
        <is>
          <t>Accumulated Amortization</t>
        </is>
      </c>
      <c r="B25" s="5" t="n">
        <v>9654</v>
      </c>
      <c r="D25" s="5" t="n">
        <v>9121</v>
      </c>
    </row>
    <row r="26">
      <c r="A26" s="4" t="inlineStr">
        <is>
          <t>Net Carrying Value</t>
        </is>
      </c>
      <c r="B26" s="6" t="n">
        <v>1388</v>
      </c>
      <c r="D26" s="6" t="n">
        <v>1129</v>
      </c>
    </row>
    <row r="27">
      <c r="A27" s="4" t="inlineStr">
        <is>
          <t>Trade names</t>
        </is>
      </c>
    </row>
    <row r="28">
      <c r="A28" s="3" t="inlineStr">
        <is>
          <t>Goodwill and Other Intangibles</t>
        </is>
      </c>
    </row>
    <row r="29">
      <c r="A29" s="4" t="inlineStr">
        <is>
          <t>Weighted-Average Amortization Period</t>
        </is>
      </c>
      <c r="B29" s="4" t="inlineStr">
        <is>
          <t>5 years 10 months 24 days</t>
        </is>
      </c>
      <c r="D29" s="4" t="inlineStr">
        <is>
          <t>5 years 9 months 18 days</t>
        </is>
      </c>
    </row>
    <row r="30">
      <c r="A30" s="4" t="inlineStr">
        <is>
          <t>Gross Carrying Value</t>
        </is>
      </c>
      <c r="B30" s="6" t="n">
        <v>8871</v>
      </c>
      <c r="D30" s="6" t="n">
        <v>8575</v>
      </c>
    </row>
    <row r="31">
      <c r="A31" s="4" t="inlineStr">
        <is>
          <t>Accumulated Amortization</t>
        </is>
      </c>
      <c r="B31" s="5" t="n">
        <v>8191</v>
      </c>
      <c r="D31" s="5" t="n">
        <v>7781</v>
      </c>
    </row>
    <row r="32">
      <c r="A32" s="4" t="inlineStr">
        <is>
          <t>Net Carrying Value</t>
        </is>
      </c>
      <c r="B32" s="6" t="n">
        <v>680</v>
      </c>
      <c r="D32" s="6" t="n">
        <v>794</v>
      </c>
    </row>
    <row r="33">
      <c r="A33" s="4" t="inlineStr">
        <is>
          <t>Customer lists and relationships</t>
        </is>
      </c>
    </row>
    <row r="34">
      <c r="A34" s="3" t="inlineStr">
        <is>
          <t>Goodwill and Other Intangibles</t>
        </is>
      </c>
    </row>
    <row r="35">
      <c r="A35" s="4" t="inlineStr">
        <is>
          <t>Weighted-Average Amortization Period</t>
        </is>
      </c>
      <c r="B35" s="4" t="inlineStr">
        <is>
          <t>9 years 2 months 12 days</t>
        </is>
      </c>
      <c r="D35" s="4" t="inlineStr">
        <is>
          <t>9 years 1 month 6 days</t>
        </is>
      </c>
    </row>
    <row r="36">
      <c r="A36" s="4" t="inlineStr">
        <is>
          <t>Gross Carrying Value</t>
        </is>
      </c>
      <c r="B36" s="6" t="n">
        <v>117537</v>
      </c>
      <c r="D36" s="6" t="n">
        <v>98966</v>
      </c>
    </row>
    <row r="37">
      <c r="A37" s="4" t="inlineStr">
        <is>
          <t>Accumulated Amortization</t>
        </is>
      </c>
      <c r="B37" s="5" t="n">
        <v>69035</v>
      </c>
      <c r="D37" s="5" t="n">
        <v>59744</v>
      </c>
    </row>
    <row r="38">
      <c r="A38" s="4" t="inlineStr">
        <is>
          <t>Net Carrying Value</t>
        </is>
      </c>
      <c r="B38" s="6" t="n">
        <v>48502</v>
      </c>
      <c r="D38" s="6" t="n">
        <v>392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Leases (Details) - USD ($) $ in Thousands</t>
        </is>
      </c>
      <c r="B1" s="2" t="inlineStr">
        <is>
          <t>9 Months Ended</t>
        </is>
      </c>
    </row>
    <row r="2">
      <c r="B2" s="2" t="inlineStr">
        <is>
          <t>May 31, 2021</t>
        </is>
      </c>
      <c r="C2" s="2" t="inlineStr">
        <is>
          <t>Aug. 31, 2020</t>
        </is>
      </c>
    </row>
    <row r="3">
      <c r="A3" s="3" t="inlineStr">
        <is>
          <t>Leases</t>
        </is>
      </c>
    </row>
    <row r="4">
      <c r="A4" s="4" t="inlineStr">
        <is>
          <t>Package of practical expedients</t>
        </is>
      </c>
      <c r="B4" s="4" t="inlineStr">
        <is>
          <t>true</t>
        </is>
      </c>
    </row>
    <row r="5">
      <c r="A5" s="3" t="inlineStr">
        <is>
          <t>Assets</t>
        </is>
      </c>
    </row>
    <row r="6">
      <c r="A6" s="4" t="inlineStr">
        <is>
          <t>Operating leas e right-of-use asset</t>
        </is>
      </c>
      <c r="B6" s="6" t="n">
        <v>9787</v>
      </c>
      <c r="C6" s="6" t="n">
        <v>8821</v>
      </c>
    </row>
    <row r="7">
      <c r="A7" s="3" t="inlineStr">
        <is>
          <t>Liabilities</t>
        </is>
      </c>
    </row>
    <row r="8">
      <c r="A8" s="4" t="inlineStr">
        <is>
          <t>Current (accrued expense)</t>
        </is>
      </c>
      <c r="B8" s="6" t="n">
        <v>1584</v>
      </c>
      <c r="C8" s="5" t="n">
        <v>1865</v>
      </c>
    </row>
    <row r="9">
      <c r="A9" s="4" t="inlineStr">
        <is>
          <t>Operating Lease, Liability, Current, Statement of Financial Position [Extensible List]</t>
        </is>
      </c>
      <c r="B9" s="4" t="inlineStr">
        <is>
          <t>Accrued Liabilities, Current</t>
        </is>
      </c>
    </row>
    <row r="10">
      <c r="A10" s="4" t="inlineStr">
        <is>
          <t>Operating lease long-term liabilities</t>
        </is>
      </c>
      <c r="B10" s="6" t="n">
        <v>7601</v>
      </c>
      <c r="C10" s="5" t="n">
        <v>6395</v>
      </c>
    </row>
    <row r="11">
      <c r="A11" s="4" t="inlineStr">
        <is>
          <t>Total lease liability</t>
        </is>
      </c>
      <c r="B11" s="6" t="n">
        <v>9185</v>
      </c>
      <c r="C11" s="6" t="n">
        <v>826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s>
  <sheetData>
    <row r="1">
      <c r="A1" s="1" t="inlineStr">
        <is>
          <t>Leases - Components Of Lease Costs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Leases</t>
        </is>
      </c>
    </row>
    <row r="4">
      <c r="A4" s="4" t="inlineStr">
        <is>
          <t>Operating lease cost</t>
        </is>
      </c>
      <c r="B4" s="6" t="n">
        <v>911</v>
      </c>
      <c r="C4" s="6" t="n">
        <v>952</v>
      </c>
      <c r="D4" s="6" t="n">
        <v>2833</v>
      </c>
      <c r="E4" s="6" t="n">
        <v>28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Leases - Maturity Of Lease Liability (Details) - USD ($) $ in Thousands</t>
        </is>
      </c>
      <c r="B1" s="2" t="inlineStr">
        <is>
          <t>May 31, 2021</t>
        </is>
      </c>
      <c r="C1" s="2" t="inlineStr">
        <is>
          <t>Aug. 31, 2020</t>
        </is>
      </c>
    </row>
    <row r="2">
      <c r="A2" s="3" t="inlineStr">
        <is>
          <t>Maturity of lease liability</t>
        </is>
      </c>
    </row>
    <row r="3">
      <c r="A3" s="4" t="inlineStr">
        <is>
          <t>2021 (remaining 3 months)</t>
        </is>
      </c>
      <c r="B3" s="6" t="n">
        <v>469</v>
      </c>
    </row>
    <row r="4">
      <c r="A4" s="4" t="inlineStr">
        <is>
          <t>2022</t>
        </is>
      </c>
      <c r="B4" s="5" t="n">
        <v>1718</v>
      </c>
    </row>
    <row r="5">
      <c r="A5" s="4" t="inlineStr">
        <is>
          <t>2023</t>
        </is>
      </c>
      <c r="B5" s="5" t="n">
        <v>1564</v>
      </c>
    </row>
    <row r="6">
      <c r="A6" s="4" t="inlineStr">
        <is>
          <t>2024</t>
        </is>
      </c>
      <c r="B6" s="5" t="n">
        <v>1487</v>
      </c>
    </row>
    <row r="7">
      <c r="A7" s="4" t="inlineStr">
        <is>
          <t>2025</t>
        </is>
      </c>
      <c r="B7" s="5" t="n">
        <v>1326</v>
      </c>
    </row>
    <row r="8">
      <c r="A8" s="4" t="inlineStr">
        <is>
          <t>2026 and thereafter</t>
        </is>
      </c>
      <c r="B8" s="5" t="n">
        <v>3380</v>
      </c>
    </row>
    <row r="9">
      <c r="A9" s="4" t="inlineStr">
        <is>
          <t>Less: Interest</t>
        </is>
      </c>
      <c r="B9" s="5" t="n">
        <v>-759</v>
      </c>
    </row>
    <row r="10">
      <c r="A10" s="4" t="inlineStr">
        <is>
          <t>Lease liabilities</t>
        </is>
      </c>
      <c r="B10" s="6" t="n">
        <v>9185</v>
      </c>
      <c r="C10" s="6" t="n">
        <v>82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7" customWidth="1" min="4" max="4"/>
  </cols>
  <sheetData>
    <row r="1">
      <c r="A1" s="1" t="inlineStr">
        <is>
          <t>Leases - Weighted Average Remaining Lease Term (Details) - USD ($) $ in Thousands</t>
        </is>
      </c>
      <c r="B1" s="2" t="inlineStr">
        <is>
          <t>9 Months Ended</t>
        </is>
      </c>
    </row>
    <row r="2">
      <c r="B2" s="2" t="inlineStr">
        <is>
          <t>May 31, 2021</t>
        </is>
      </c>
      <c r="C2" s="2" t="inlineStr">
        <is>
          <t>May 31, 2020</t>
        </is>
      </c>
      <c r="D2" s="2" t="inlineStr">
        <is>
          <t>Aug. 31, 2020</t>
        </is>
      </c>
    </row>
    <row r="3">
      <c r="A3" s="3" t="inlineStr">
        <is>
          <t>Operating lease</t>
        </is>
      </c>
    </row>
    <row r="4">
      <c r="A4" s="4" t="inlineStr">
        <is>
          <t>Operating leases, Weighted average remaining lease term (years)</t>
        </is>
      </c>
      <c r="B4" s="4" t="inlineStr">
        <is>
          <t>7 years</t>
        </is>
      </c>
      <c r="D4" s="4" t="inlineStr">
        <is>
          <t>5 years 6 months</t>
        </is>
      </c>
    </row>
    <row r="5">
      <c r="A5" s="4" t="inlineStr">
        <is>
          <t>Operating leases, Weighted average discount rate (percentage)</t>
        </is>
      </c>
      <c r="B5" s="4" t="inlineStr">
        <is>
          <t>3.10%</t>
        </is>
      </c>
      <c r="D5" s="4" t="inlineStr">
        <is>
          <t>3.10%</t>
        </is>
      </c>
    </row>
    <row r="6">
      <c r="A6" s="4" t="inlineStr">
        <is>
          <t>Operating cash outflows from operating leases</t>
        </is>
      </c>
      <c r="B6" s="6" t="n">
        <v>1797</v>
      </c>
      <c r="C6" s="6" t="n">
        <v>1818</v>
      </c>
    </row>
    <row r="7">
      <c r="A7" s="4" t="inlineStr">
        <is>
          <t>Total cash paid for amounts included in the measurement of lease liabilities</t>
        </is>
      </c>
      <c r="B7" s="6" t="n">
        <v>1797</v>
      </c>
      <c r="C7" s="6" t="n">
        <v>18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venue from Contracts with Customers - Contract Assets and Contract Liabilities (Details) - USD ($) $ in Thousands</t>
        </is>
      </c>
      <c r="B1" s="2" t="inlineStr">
        <is>
          <t>May 31, 2021</t>
        </is>
      </c>
      <c r="C1" s="2" t="inlineStr">
        <is>
          <t>Aug. 31, 2020</t>
        </is>
      </c>
    </row>
    <row r="2">
      <c r="A2" s="3" t="inlineStr">
        <is>
          <t>Contract Assets</t>
        </is>
      </c>
    </row>
    <row r="3">
      <c r="A3" s="4" t="inlineStr">
        <is>
          <t>Contract assets</t>
        </is>
      </c>
      <c r="B3" s="6" t="n">
        <v>145</v>
      </c>
      <c r="C3" s="6" t="n">
        <v>82</v>
      </c>
    </row>
    <row r="4">
      <c r="A4" s="4" t="inlineStr">
        <is>
          <t>Contract liabilities</t>
        </is>
      </c>
      <c r="B4" s="5" t="n">
        <v>0</v>
      </c>
      <c r="C4" s="5" t="n">
        <v>0</v>
      </c>
    </row>
    <row r="5">
      <c r="A5" s="4" t="inlineStr">
        <is>
          <t>Adhesives, Sealants and Additives</t>
        </is>
      </c>
    </row>
    <row r="6">
      <c r="A6" s="3" t="inlineStr">
        <is>
          <t>Contract Assets</t>
        </is>
      </c>
    </row>
    <row r="7">
      <c r="A7" s="4" t="inlineStr">
        <is>
          <t>Contract assets</t>
        </is>
      </c>
      <c r="B7" s="5" t="n">
        <v>13</v>
      </c>
      <c r="C7" s="5" t="n">
        <v>20</v>
      </c>
    </row>
    <row r="8">
      <c r="A8" s="4" t="inlineStr">
        <is>
          <t>Industrial Tapes</t>
        </is>
      </c>
    </row>
    <row r="9">
      <c r="A9" s="3" t="inlineStr">
        <is>
          <t>Contract Assets</t>
        </is>
      </c>
    </row>
    <row r="10">
      <c r="A10" s="4" t="inlineStr">
        <is>
          <t>Contract assets</t>
        </is>
      </c>
      <c r="B10" s="5" t="n">
        <v>46</v>
      </c>
      <c r="C10" s="5" t="n">
        <v>21</v>
      </c>
    </row>
    <row r="11">
      <c r="A11" s="4" t="inlineStr">
        <is>
          <t>Corrosion Protection and Waterproofing</t>
        </is>
      </c>
    </row>
    <row r="12">
      <c r="A12" s="3" t="inlineStr">
        <is>
          <t>Contract Assets</t>
        </is>
      </c>
    </row>
    <row r="13">
      <c r="A13" s="4" t="inlineStr">
        <is>
          <t>Contract assets</t>
        </is>
      </c>
      <c r="B13" s="6" t="n">
        <v>86</v>
      </c>
      <c r="C13" s="6" t="n">
        <v>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Revenue from Contracts with Customers</t>
        </is>
      </c>
    </row>
    <row r="4">
      <c r="A4" s="4" t="inlineStr">
        <is>
          <t>Revenue</t>
        </is>
      </c>
      <c r="B4" s="6" t="n">
        <v>79593</v>
      </c>
      <c r="C4" s="6" t="n">
        <v>64871</v>
      </c>
      <c r="D4" s="6" t="n">
        <v>215216</v>
      </c>
      <c r="E4" s="6" t="n">
        <v>197255</v>
      </c>
    </row>
    <row r="5">
      <c r="A5" s="4" t="inlineStr">
        <is>
          <t>North America</t>
        </is>
      </c>
    </row>
    <row r="6">
      <c r="A6" s="3" t="inlineStr">
        <is>
          <t>Revenue from Contracts with Customers</t>
        </is>
      </c>
    </row>
    <row r="7">
      <c r="A7" s="4" t="inlineStr">
        <is>
          <t>Revenue</t>
        </is>
      </c>
      <c r="B7" s="5" t="n">
        <v>60748</v>
      </c>
      <c r="C7" s="5" t="n">
        <v>50866</v>
      </c>
      <c r="D7" s="5" t="n">
        <v>160097</v>
      </c>
      <c r="E7" s="5" t="n">
        <v>156269</v>
      </c>
    </row>
    <row r="8">
      <c r="A8" s="4" t="inlineStr">
        <is>
          <t>Asia</t>
        </is>
      </c>
    </row>
    <row r="9">
      <c r="A9" s="3" t="inlineStr">
        <is>
          <t>Revenue from Contracts with Customers</t>
        </is>
      </c>
    </row>
    <row r="10">
      <c r="A10" s="4" t="inlineStr">
        <is>
          <t>Revenue</t>
        </is>
      </c>
      <c r="B10" s="5" t="n">
        <v>10072</v>
      </c>
      <c r="C10" s="5" t="n">
        <v>8517</v>
      </c>
      <c r="D10" s="5" t="n">
        <v>31405</v>
      </c>
      <c r="E10" s="5" t="n">
        <v>23329</v>
      </c>
    </row>
    <row r="11">
      <c r="A11" s="4" t="inlineStr">
        <is>
          <t>Europe</t>
        </is>
      </c>
    </row>
    <row r="12">
      <c r="A12" s="3" t="inlineStr">
        <is>
          <t>Revenue from Contracts with Customers</t>
        </is>
      </c>
    </row>
    <row r="13">
      <c r="A13" s="4" t="inlineStr">
        <is>
          <t>Revenue</t>
        </is>
      </c>
      <c r="B13" s="5" t="n">
        <v>7922</v>
      </c>
      <c r="C13" s="5" t="n">
        <v>4791</v>
      </c>
      <c r="D13" s="5" t="n">
        <v>21381</v>
      </c>
      <c r="E13" s="5" t="n">
        <v>15009</v>
      </c>
    </row>
    <row r="14">
      <c r="A14" s="4" t="inlineStr">
        <is>
          <t>All other foreign</t>
        </is>
      </c>
    </row>
    <row r="15">
      <c r="A15" s="3" t="inlineStr">
        <is>
          <t>Revenue from Contracts with Customers</t>
        </is>
      </c>
    </row>
    <row r="16">
      <c r="A16" s="4" t="inlineStr">
        <is>
          <t>Revenue</t>
        </is>
      </c>
      <c r="B16" s="5" t="n">
        <v>851</v>
      </c>
      <c r="C16" s="5" t="n">
        <v>697</v>
      </c>
      <c r="D16" s="5" t="n">
        <v>2333</v>
      </c>
      <c r="E16" s="5" t="n">
        <v>2648</v>
      </c>
    </row>
    <row r="17">
      <c r="A17" s="4" t="inlineStr">
        <is>
          <t>Adhesives, Sealants and Additives</t>
        </is>
      </c>
    </row>
    <row r="18">
      <c r="A18" s="3" t="inlineStr">
        <is>
          <t>Revenue from Contracts with Customers</t>
        </is>
      </c>
    </row>
    <row r="19">
      <c r="A19" s="4" t="inlineStr">
        <is>
          <t>Revenue</t>
        </is>
      </c>
      <c r="B19" s="5" t="n">
        <v>33861</v>
      </c>
      <c r="C19" s="5" t="n">
        <v>22922</v>
      </c>
      <c r="D19" s="5" t="n">
        <v>95507</v>
      </c>
      <c r="E19" s="5" t="n">
        <v>73184</v>
      </c>
    </row>
    <row r="20">
      <c r="A20" s="4" t="inlineStr">
        <is>
          <t>Adhesives, Sealants and Additives | North America</t>
        </is>
      </c>
    </row>
    <row r="21">
      <c r="A21" s="3" t="inlineStr">
        <is>
          <t>Revenue from Contracts with Customers</t>
        </is>
      </c>
    </row>
    <row r="22">
      <c r="A22" s="4" t="inlineStr">
        <is>
          <t>Revenue</t>
        </is>
      </c>
      <c r="B22" s="5" t="n">
        <v>20497</v>
      </c>
      <c r="C22" s="5" t="n">
        <v>15094</v>
      </c>
      <c r="D22" s="5" t="n">
        <v>56606</v>
      </c>
      <c r="E22" s="5" t="n">
        <v>49135</v>
      </c>
    </row>
    <row r="23">
      <c r="A23" s="4" t="inlineStr">
        <is>
          <t>Adhesives, Sealants and Additives | Asia</t>
        </is>
      </c>
    </row>
    <row r="24">
      <c r="A24" s="3" t="inlineStr">
        <is>
          <t>Revenue from Contracts with Customers</t>
        </is>
      </c>
    </row>
    <row r="25">
      <c r="A25" s="4" t="inlineStr">
        <is>
          <t>Revenue</t>
        </is>
      </c>
      <c r="B25" s="5" t="n">
        <v>7030</v>
      </c>
      <c r="C25" s="5" t="n">
        <v>4541</v>
      </c>
      <c r="D25" s="5" t="n">
        <v>21958</v>
      </c>
      <c r="E25" s="5" t="n">
        <v>13268</v>
      </c>
    </row>
    <row r="26">
      <c r="A26" s="4" t="inlineStr">
        <is>
          <t>Adhesives, Sealants and Additives | Europe</t>
        </is>
      </c>
    </row>
    <row r="27">
      <c r="A27" s="3" t="inlineStr">
        <is>
          <t>Revenue from Contracts with Customers</t>
        </is>
      </c>
    </row>
    <row r="28">
      <c r="A28" s="4" t="inlineStr">
        <is>
          <t>Revenue</t>
        </is>
      </c>
      <c r="B28" s="5" t="n">
        <v>6167</v>
      </c>
      <c r="C28" s="5" t="n">
        <v>3201</v>
      </c>
      <c r="D28" s="5" t="n">
        <v>16497</v>
      </c>
      <c r="E28" s="5" t="n">
        <v>10422</v>
      </c>
    </row>
    <row r="29">
      <c r="A29" s="4" t="inlineStr">
        <is>
          <t>Adhesives, Sealants and Additives | All other foreign</t>
        </is>
      </c>
    </row>
    <row r="30">
      <c r="A30" s="3" t="inlineStr">
        <is>
          <t>Revenue from Contracts with Customers</t>
        </is>
      </c>
    </row>
    <row r="31">
      <c r="A31" s="4" t="inlineStr">
        <is>
          <t>Revenue</t>
        </is>
      </c>
      <c r="B31" s="5" t="n">
        <v>167</v>
      </c>
      <c r="C31" s="5" t="n">
        <v>86</v>
      </c>
      <c r="D31" s="5" t="n">
        <v>446</v>
      </c>
      <c r="E31" s="5" t="n">
        <v>359</v>
      </c>
    </row>
    <row r="32">
      <c r="A32" s="4" t="inlineStr">
        <is>
          <t>Industrial Tapes</t>
        </is>
      </c>
    </row>
    <row r="33">
      <c r="A33" s="3" t="inlineStr">
        <is>
          <t>Revenue from Contracts with Customers</t>
        </is>
      </c>
    </row>
    <row r="34">
      <c r="A34" s="4" t="inlineStr">
        <is>
          <t>Revenue</t>
        </is>
      </c>
      <c r="B34" s="5" t="n">
        <v>32249</v>
      </c>
      <c r="C34" s="5" t="n">
        <v>31752</v>
      </c>
      <c r="D34" s="5" t="n">
        <v>87085</v>
      </c>
      <c r="E34" s="5" t="n">
        <v>91931</v>
      </c>
    </row>
    <row r="35">
      <c r="A35" s="4" t="inlineStr">
        <is>
          <t>Industrial Tapes | North America</t>
        </is>
      </c>
    </row>
    <row r="36">
      <c r="A36" s="3" t="inlineStr">
        <is>
          <t>Revenue from Contracts with Customers</t>
        </is>
      </c>
    </row>
    <row r="37">
      <c r="A37" s="4" t="inlineStr">
        <is>
          <t>Revenue</t>
        </is>
      </c>
      <c r="B37" s="5" t="n">
        <v>28620</v>
      </c>
      <c r="C37" s="5" t="n">
        <v>28137</v>
      </c>
      <c r="D37" s="5" t="n">
        <v>76429</v>
      </c>
      <c r="E37" s="5" t="n">
        <v>81811</v>
      </c>
    </row>
    <row r="38">
      <c r="A38" s="4" t="inlineStr">
        <is>
          <t>Industrial Tapes | Asia</t>
        </is>
      </c>
    </row>
    <row r="39">
      <c r="A39" s="3" t="inlineStr">
        <is>
          <t>Revenue from Contracts with Customers</t>
        </is>
      </c>
    </row>
    <row r="40">
      <c r="A40" s="4" t="inlineStr">
        <is>
          <t>Revenue</t>
        </is>
      </c>
      <c r="B40" s="5" t="n">
        <v>2019</v>
      </c>
      <c r="C40" s="5" t="n">
        <v>2239</v>
      </c>
      <c r="D40" s="5" t="n">
        <v>5855</v>
      </c>
      <c r="E40" s="5" t="n">
        <v>5642</v>
      </c>
    </row>
    <row r="41">
      <c r="A41" s="4" t="inlineStr">
        <is>
          <t>Industrial Tapes | Europe</t>
        </is>
      </c>
    </row>
    <row r="42">
      <c r="A42" s="3" t="inlineStr">
        <is>
          <t>Revenue from Contracts with Customers</t>
        </is>
      </c>
    </row>
    <row r="43">
      <c r="A43" s="4" t="inlineStr">
        <is>
          <t>Revenue</t>
        </is>
      </c>
      <c r="B43" s="5" t="n">
        <v>1009</v>
      </c>
      <c r="C43" s="5" t="n">
        <v>840</v>
      </c>
      <c r="D43" s="5" t="n">
        <v>3061</v>
      </c>
      <c r="E43" s="5" t="n">
        <v>2386</v>
      </c>
    </row>
    <row r="44">
      <c r="A44" s="4" t="inlineStr">
        <is>
          <t>Industrial Tapes | All other foreign</t>
        </is>
      </c>
    </row>
    <row r="45">
      <c r="A45" s="3" t="inlineStr">
        <is>
          <t>Revenue from Contracts with Customers</t>
        </is>
      </c>
    </row>
    <row r="46">
      <c r="A46" s="4" t="inlineStr">
        <is>
          <t>Revenue</t>
        </is>
      </c>
      <c r="B46" s="5" t="n">
        <v>601</v>
      </c>
      <c r="C46" s="5" t="n">
        <v>536</v>
      </c>
      <c r="D46" s="5" t="n">
        <v>1740</v>
      </c>
      <c r="E46" s="5" t="n">
        <v>2092</v>
      </c>
    </row>
    <row r="47">
      <c r="A47" s="4" t="inlineStr">
        <is>
          <t>Corrosion Protection and Waterproofing</t>
        </is>
      </c>
    </row>
    <row r="48">
      <c r="A48" s="3" t="inlineStr">
        <is>
          <t>Revenue from Contracts with Customers</t>
        </is>
      </c>
    </row>
    <row r="49">
      <c r="A49" s="4" t="inlineStr">
        <is>
          <t>Revenue</t>
        </is>
      </c>
      <c r="B49" s="5" t="n">
        <v>13483</v>
      </c>
      <c r="C49" s="5" t="n">
        <v>10197</v>
      </c>
      <c r="D49" s="5" t="n">
        <v>32624</v>
      </c>
      <c r="E49" s="5" t="n">
        <v>32140</v>
      </c>
    </row>
    <row r="50">
      <c r="A50" s="4" t="inlineStr">
        <is>
          <t>Corrosion Protection and Waterproofing | North America</t>
        </is>
      </c>
    </row>
    <row r="51">
      <c r="A51" s="3" t="inlineStr">
        <is>
          <t>Revenue from Contracts with Customers</t>
        </is>
      </c>
    </row>
    <row r="52">
      <c r="A52" s="4" t="inlineStr">
        <is>
          <t>Revenue</t>
        </is>
      </c>
      <c r="B52" s="5" t="n">
        <v>11631</v>
      </c>
      <c r="C52" s="5" t="n">
        <v>7635</v>
      </c>
      <c r="D52" s="5" t="n">
        <v>27062</v>
      </c>
      <c r="E52" s="5" t="n">
        <v>25323</v>
      </c>
    </row>
    <row r="53">
      <c r="A53" s="4" t="inlineStr">
        <is>
          <t>Corrosion Protection and Waterproofing | Asia</t>
        </is>
      </c>
    </row>
    <row r="54">
      <c r="A54" s="3" t="inlineStr">
        <is>
          <t>Revenue from Contracts with Customers</t>
        </is>
      </c>
    </row>
    <row r="55">
      <c r="A55" s="4" t="inlineStr">
        <is>
          <t>Revenue</t>
        </is>
      </c>
      <c r="B55" s="5" t="n">
        <v>1023</v>
      </c>
      <c r="C55" s="5" t="n">
        <v>1737</v>
      </c>
      <c r="D55" s="5" t="n">
        <v>3592</v>
      </c>
      <c r="E55" s="5" t="n">
        <v>4419</v>
      </c>
    </row>
    <row r="56">
      <c r="A56" s="4" t="inlineStr">
        <is>
          <t>Corrosion Protection and Waterproofing | Europe</t>
        </is>
      </c>
    </row>
    <row r="57">
      <c r="A57" s="3" t="inlineStr">
        <is>
          <t>Revenue from Contracts with Customers</t>
        </is>
      </c>
    </row>
    <row r="58">
      <c r="A58" s="4" t="inlineStr">
        <is>
          <t>Revenue</t>
        </is>
      </c>
      <c r="B58" s="5" t="n">
        <v>746</v>
      </c>
      <c r="C58" s="5" t="n">
        <v>750</v>
      </c>
      <c r="D58" s="5" t="n">
        <v>1823</v>
      </c>
      <c r="E58" s="5" t="n">
        <v>2201</v>
      </c>
    </row>
    <row r="59">
      <c r="A59" s="4" t="inlineStr">
        <is>
          <t>Corrosion Protection and Waterproofing | All other foreign</t>
        </is>
      </c>
    </row>
    <row r="60">
      <c r="A60" s="3" t="inlineStr">
        <is>
          <t>Revenue from Contracts with Customers</t>
        </is>
      </c>
    </row>
    <row r="61">
      <c r="A61" s="4" t="inlineStr">
        <is>
          <t>Revenue</t>
        </is>
      </c>
      <c r="B61" s="6" t="n">
        <v>83</v>
      </c>
      <c r="C61" s="6" t="n">
        <v>75</v>
      </c>
      <c r="D61" s="6" t="n">
        <v>147</v>
      </c>
      <c r="E61" s="6" t="n">
        <v>1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3" customWidth="1" min="3" max="3"/>
    <col width="15" customWidth="1" min="4" max="4"/>
    <col width="13" customWidth="1" min="5" max="5"/>
  </cols>
  <sheetData>
    <row r="1">
      <c r="A1" s="1" t="inlineStr">
        <is>
          <t>Pensions and Other Postretirement Benefits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Components of net periodic benefit cost</t>
        </is>
      </c>
    </row>
    <row r="4">
      <c r="A4" s="4" t="inlineStr">
        <is>
          <t>Service cost</t>
        </is>
      </c>
      <c r="B4" s="6" t="n">
        <v>91</v>
      </c>
      <c r="C4" s="6" t="n">
        <v>74</v>
      </c>
      <c r="D4" s="6" t="n">
        <v>274</v>
      </c>
      <c r="E4" s="6" t="n">
        <v>221</v>
      </c>
    </row>
    <row r="5">
      <c r="A5" s="4" t="inlineStr">
        <is>
          <t>Interest cost</t>
        </is>
      </c>
      <c r="B5" s="5" t="n">
        <v>86</v>
      </c>
      <c r="C5" s="5" t="n">
        <v>112</v>
      </c>
      <c r="D5" s="5" t="n">
        <v>256</v>
      </c>
      <c r="E5" s="5" t="n">
        <v>338</v>
      </c>
    </row>
    <row r="6">
      <c r="A6" s="4" t="inlineStr">
        <is>
          <t>Expected return on plan assets</t>
        </is>
      </c>
      <c r="B6" s="5" t="n">
        <v>-97</v>
      </c>
      <c r="C6" s="5" t="n">
        <v>-98</v>
      </c>
      <c r="D6" s="5" t="n">
        <v>-293</v>
      </c>
      <c r="E6" s="5" t="n">
        <v>-294</v>
      </c>
    </row>
    <row r="7">
      <c r="A7" s="4" t="inlineStr">
        <is>
          <t>Amortization of prior service cost</t>
        </is>
      </c>
      <c r="B7" s="5" t="n">
        <v>1</v>
      </c>
      <c r="C7" s="5" t="n">
        <v>1</v>
      </c>
      <c r="D7" s="5" t="n">
        <v>3</v>
      </c>
      <c r="E7" s="5" t="n">
        <v>3</v>
      </c>
    </row>
    <row r="8">
      <c r="A8" s="4" t="inlineStr">
        <is>
          <t>Amortization of accumulated loss</t>
        </is>
      </c>
      <c r="B8" s="5" t="n">
        <v>164</v>
      </c>
      <c r="C8" s="5" t="n">
        <v>174</v>
      </c>
      <c r="D8" s="5" t="n">
        <v>492</v>
      </c>
      <c r="E8" s="5" t="n">
        <v>522</v>
      </c>
    </row>
    <row r="9">
      <c r="A9" s="4" t="inlineStr">
        <is>
          <t>Curtailment and settlement loss</t>
        </is>
      </c>
      <c r="C9" s="5" t="n">
        <v>75</v>
      </c>
      <c r="E9" s="5" t="n">
        <v>75</v>
      </c>
    </row>
    <row r="10">
      <c r="A10" s="4" t="inlineStr">
        <is>
          <t>Net periodic benefit cost</t>
        </is>
      </c>
      <c r="B10" s="6" t="n">
        <v>245</v>
      </c>
      <c r="C10" s="6" t="n">
        <v>338</v>
      </c>
      <c r="D10" s="5" t="n">
        <v>732</v>
      </c>
      <c r="E10" s="5" t="n">
        <v>865</v>
      </c>
    </row>
    <row r="11">
      <c r="A11" s="4" t="inlineStr">
        <is>
          <t>Employer contribution</t>
        </is>
      </c>
      <c r="D11" s="6" t="n">
        <v>1174</v>
      </c>
      <c r="E11" s="6" t="n">
        <v>11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CONDENSED CONSOLIDATED STATEMENTS OF COMPREHENSIVE INCOME</t>
        </is>
      </c>
    </row>
    <row r="4">
      <c r="A4" s="4" t="inlineStr">
        <is>
          <t>Net income</t>
        </is>
      </c>
      <c r="B4" s="6" t="n">
        <v>14289</v>
      </c>
      <c r="C4" s="6" t="n">
        <v>9908</v>
      </c>
      <c r="D4" s="6" t="n">
        <v>34297</v>
      </c>
      <c r="E4" s="6" t="n">
        <v>25149</v>
      </c>
    </row>
    <row r="5">
      <c r="A5" s="3" t="inlineStr">
        <is>
          <t>Other comprehensive income (loss):</t>
        </is>
      </c>
    </row>
    <row r="6">
      <c r="A6" s="4" t="inlineStr">
        <is>
          <t>Net unrealized gain on restricted investments, net of tax</t>
        </is>
      </c>
      <c r="B6" s="5" t="n">
        <v>68</v>
      </c>
      <c r="C6" s="5" t="n">
        <v>7</v>
      </c>
      <c r="D6" s="5" t="n">
        <v>186</v>
      </c>
      <c r="E6" s="5" t="n">
        <v>5</v>
      </c>
    </row>
    <row r="7">
      <c r="A7" s="4" t="inlineStr">
        <is>
          <t>Change in funded status of pension plans, net of tax</t>
        </is>
      </c>
      <c r="B7" s="5" t="n">
        <v>124</v>
      </c>
      <c r="C7" s="5" t="n">
        <v>185</v>
      </c>
      <c r="D7" s="5" t="n">
        <v>371</v>
      </c>
      <c r="E7" s="5" t="n">
        <v>444</v>
      </c>
    </row>
    <row r="8">
      <c r="A8" s="4" t="inlineStr">
        <is>
          <t>Foreign currency translation adjustment</t>
        </is>
      </c>
      <c r="B8" s="5" t="n">
        <v>1386</v>
      </c>
      <c r="C8" s="5" t="n">
        <v>-1077</v>
      </c>
      <c r="D8" s="5" t="n">
        <v>3273</v>
      </c>
      <c r="E8" s="5" t="n">
        <v>318</v>
      </c>
    </row>
    <row r="9">
      <c r="A9" s="4" t="inlineStr">
        <is>
          <t>Total other comprehensive income (loss)</t>
        </is>
      </c>
      <c r="B9" s="5" t="n">
        <v>1578</v>
      </c>
      <c r="C9" s="5" t="n">
        <v>-885</v>
      </c>
      <c r="D9" s="5" t="n">
        <v>3830</v>
      </c>
      <c r="E9" s="5" t="n">
        <v>767</v>
      </c>
    </row>
    <row r="10">
      <c r="A10" s="4" t="inlineStr">
        <is>
          <t>Comprehensive income</t>
        </is>
      </c>
      <c r="B10" s="6" t="n">
        <v>15867</v>
      </c>
      <c r="C10" s="6" t="n">
        <v>9023</v>
      </c>
      <c r="D10" s="6" t="n">
        <v>38127</v>
      </c>
      <c r="E10" s="6" t="n">
        <v>259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20" customWidth="1" min="2" max="2"/>
    <col width="21" customWidth="1" min="3" max="3"/>
    <col width="21" customWidth="1" min="4" max="4"/>
    <col width="21" customWidth="1" min="5" max="5"/>
  </cols>
  <sheetData>
    <row r="1">
      <c r="A1" s="1" t="inlineStr">
        <is>
          <t>Fair Value Measurements (Details) € in Thousands, $ in Thousands</t>
        </is>
      </c>
      <c r="B1" s="2" t="inlineStr">
        <is>
          <t>May 31, 2021USD ($)</t>
        </is>
      </c>
      <c r="C1" s="2" t="inlineStr">
        <is>
          <t>Sep. 01, 2020USD ($)</t>
        </is>
      </c>
      <c r="D1" s="2" t="inlineStr">
        <is>
          <t>Sep. 01, 2020EUR (€)</t>
        </is>
      </c>
      <c r="E1" s="2" t="inlineStr">
        <is>
          <t>Aug. 31, 2020USD ($)</t>
        </is>
      </c>
    </row>
    <row r="2">
      <c r="A2" s="3" t="inlineStr">
        <is>
          <t>Fair value measurements</t>
        </is>
      </c>
    </row>
    <row r="3">
      <c r="A3" s="4" t="inlineStr">
        <is>
          <t>Long term debt outstanding</t>
        </is>
      </c>
      <c r="B3" s="6" t="n">
        <v>0</v>
      </c>
      <c r="E3" s="6" t="n">
        <v>0</v>
      </c>
    </row>
    <row r="4">
      <c r="A4" s="4" t="inlineStr">
        <is>
          <t>ABchime</t>
        </is>
      </c>
    </row>
    <row r="5">
      <c r="A5" s="3" t="inlineStr">
        <is>
          <t>Fair value measurements</t>
        </is>
      </c>
    </row>
    <row r="6">
      <c r="A6" s="4" t="inlineStr">
        <is>
          <t>Contingent consideration</t>
        </is>
      </c>
      <c r="B6" s="5" t="n">
        <v>1939</v>
      </c>
      <c r="C6" s="6" t="n">
        <v>928</v>
      </c>
      <c r="D6" s="8" t="n">
        <v>780</v>
      </c>
    </row>
    <row r="7">
      <c r="A7" s="4" t="inlineStr">
        <is>
          <t>Recurring basis</t>
        </is>
      </c>
    </row>
    <row r="8">
      <c r="A8" s="3" t="inlineStr">
        <is>
          <t>Fair value measurements</t>
        </is>
      </c>
    </row>
    <row r="9">
      <c r="A9" s="4" t="inlineStr">
        <is>
          <t>Restricted investments</t>
        </is>
      </c>
      <c r="B9" s="5" t="n">
        <v>2038</v>
      </c>
      <c r="E9" s="5" t="n">
        <v>1619</v>
      </c>
    </row>
    <row r="10">
      <c r="A10" s="4" t="inlineStr">
        <is>
          <t>Contingent consideration</t>
        </is>
      </c>
      <c r="B10" s="5" t="n">
        <v>1939</v>
      </c>
    </row>
    <row r="11">
      <c r="A11" s="4" t="inlineStr">
        <is>
          <t>Recurring basis | Quoted prices in active markets (Level 1)</t>
        </is>
      </c>
    </row>
    <row r="12">
      <c r="A12" s="3" t="inlineStr">
        <is>
          <t>Fair value measurements</t>
        </is>
      </c>
    </row>
    <row r="13">
      <c r="A13" s="4" t="inlineStr">
        <is>
          <t>Restricted investments</t>
        </is>
      </c>
      <c r="B13" s="5" t="n">
        <v>1796</v>
      </c>
      <c r="E13" s="5" t="n">
        <v>1395</v>
      </c>
    </row>
    <row r="14">
      <c r="A14" s="4" t="inlineStr">
        <is>
          <t>Recurring basis | Significant other observable inputs (Level 2)</t>
        </is>
      </c>
    </row>
    <row r="15">
      <c r="A15" s="3" t="inlineStr">
        <is>
          <t>Fair value measurements</t>
        </is>
      </c>
    </row>
    <row r="16">
      <c r="A16" s="4" t="inlineStr">
        <is>
          <t>Restricted investments</t>
        </is>
      </c>
      <c r="B16" s="5" t="n">
        <v>242</v>
      </c>
      <c r="E16" s="6" t="n">
        <v>224</v>
      </c>
    </row>
    <row r="17">
      <c r="A17" s="4" t="inlineStr">
        <is>
          <t>Recurring basis | Significant unobservable inputs (Level 3)</t>
        </is>
      </c>
    </row>
    <row r="18">
      <c r="A18" s="3" t="inlineStr">
        <is>
          <t>Fair value measurements</t>
        </is>
      </c>
    </row>
    <row r="19">
      <c r="A19" s="4" t="inlineStr">
        <is>
          <t>Contingent consideration</t>
        </is>
      </c>
      <c r="B19" s="6" t="n">
        <v>19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Accumulated other comprehensive income</t>
        </is>
      </c>
    </row>
    <row r="4">
      <c r="A4" s="4" t="inlineStr">
        <is>
          <t>Balance</t>
        </is>
      </c>
      <c r="B4" s="6" t="n">
        <v>318544</v>
      </c>
      <c r="C4" s="6" t="n">
        <v>282117</v>
      </c>
      <c r="D4" s="6" t="n">
        <v>302792</v>
      </c>
      <c r="E4" s="6" t="n">
        <v>271227</v>
      </c>
    </row>
    <row r="5">
      <c r="A5" s="4" t="inlineStr">
        <is>
          <t>Total other comprehensive income (loss)</t>
        </is>
      </c>
      <c r="B5" s="5" t="n">
        <v>1578</v>
      </c>
      <c r="C5" s="5" t="n">
        <v>-885</v>
      </c>
      <c r="D5" s="5" t="n">
        <v>3830</v>
      </c>
      <c r="E5" s="5" t="n">
        <v>767</v>
      </c>
    </row>
    <row r="6">
      <c r="A6" s="4" t="inlineStr">
        <is>
          <t>Adoption of ASU 2018-02</t>
        </is>
      </c>
      <c r="B6" s="5" t="n">
        <v>335286</v>
      </c>
      <c r="C6" s="5" t="n">
        <v>291493</v>
      </c>
      <c r="D6" s="5" t="n">
        <v>335286</v>
      </c>
      <c r="E6" s="5" t="n">
        <v>291493</v>
      </c>
    </row>
    <row r="7">
      <c r="A7" s="4" t="inlineStr">
        <is>
          <t>Balance</t>
        </is>
      </c>
      <c r="B7" s="5" t="n">
        <v>335286</v>
      </c>
      <c r="C7" s="5" t="n">
        <v>291493</v>
      </c>
      <c r="D7" s="5" t="n">
        <v>335286</v>
      </c>
      <c r="E7" s="5" t="n">
        <v>291493</v>
      </c>
    </row>
    <row r="8">
      <c r="A8" s="4" t="inlineStr">
        <is>
          <t>Restricted investments, reclassifications to net income of previously deferred (gains) losses, tax (expense) benefit</t>
        </is>
      </c>
      <c r="D8" s="5" t="n">
        <v>14</v>
      </c>
      <c r="E8" s="5" t="n">
        <v>8</v>
      </c>
    </row>
    <row r="9">
      <c r="A9" s="4" t="inlineStr">
        <is>
          <t>Change in funded status of pension plan, reclassifications to net income of previously deferred (gains) losses, tax (expense) benefit</t>
        </is>
      </c>
      <c r="D9" s="5" t="n">
        <v>124</v>
      </c>
      <c r="E9" s="5" t="n">
        <v>156</v>
      </c>
    </row>
    <row r="10">
      <c r="A10" s="4" t="inlineStr">
        <is>
          <t>Foreign currency translation adjustment, reclassifications to net income of previously deferred (gains) losses, tax (expense) benefit</t>
        </is>
      </c>
      <c r="D10" s="5" t="n">
        <v>0</v>
      </c>
      <c r="E10" s="5" t="n">
        <v>0</v>
      </c>
    </row>
    <row r="11">
      <c r="A11" s="4" t="inlineStr">
        <is>
          <t>Accumulated Other Comprehensive Income (Loss)</t>
        </is>
      </c>
    </row>
    <row r="12">
      <c r="A12" s="3" t="inlineStr">
        <is>
          <t>Accumulated other comprehensive income</t>
        </is>
      </c>
    </row>
    <row r="13">
      <c r="A13" s="4" t="inlineStr">
        <is>
          <t>Balance</t>
        </is>
      </c>
      <c r="B13" s="5" t="n">
        <v>-10840</v>
      </c>
      <c r="C13" s="5" t="n">
        <v>-14060</v>
      </c>
      <c r="D13" s="5" t="n">
        <v>-13092</v>
      </c>
      <c r="E13" s="5" t="n">
        <v>-14324</v>
      </c>
    </row>
    <row r="14">
      <c r="A14" s="4" t="inlineStr">
        <is>
          <t>Other comprehensive gains (losses) before reclassifications</t>
        </is>
      </c>
      <c r="D14" s="5" t="n">
        <v>3499</v>
      </c>
      <c r="E14" s="5" t="n">
        <v>347</v>
      </c>
    </row>
    <row r="15">
      <c r="A15" s="4" t="inlineStr">
        <is>
          <t>Reclassifications to net income of previously deferred (gains) losses</t>
        </is>
      </c>
      <c r="D15" s="5" t="n">
        <v>331</v>
      </c>
      <c r="E15" s="5" t="n">
        <v>420</v>
      </c>
    </row>
    <row r="16">
      <c r="A16" s="4" t="inlineStr">
        <is>
          <t>Total other comprehensive income (loss)</t>
        </is>
      </c>
      <c r="D16" s="5" t="n">
        <v>3830</v>
      </c>
      <c r="E16" s="5" t="n">
        <v>767</v>
      </c>
    </row>
    <row r="17">
      <c r="A17" s="4" t="inlineStr">
        <is>
          <t>Adoption of ASU 2018-02</t>
        </is>
      </c>
      <c r="B17" s="5" t="n">
        <v>-9262</v>
      </c>
      <c r="C17" s="5" t="n">
        <v>-14945</v>
      </c>
      <c r="D17" s="5" t="n">
        <v>-9262</v>
      </c>
      <c r="E17" s="5" t="n">
        <v>-14945</v>
      </c>
    </row>
    <row r="18">
      <c r="A18" s="4" t="inlineStr">
        <is>
          <t>Balance</t>
        </is>
      </c>
      <c r="B18" s="5" t="n">
        <v>-9262</v>
      </c>
      <c r="C18" s="5" t="n">
        <v>-14945</v>
      </c>
      <c r="D18" s="5" t="n">
        <v>-9262</v>
      </c>
      <c r="E18" s="5" t="n">
        <v>-14945</v>
      </c>
    </row>
    <row r="19">
      <c r="A19" s="4" t="inlineStr">
        <is>
          <t>Accumulated Other Comprehensive Income (Loss) | Cumulative Effect Adjustment</t>
        </is>
      </c>
    </row>
    <row r="20">
      <c r="A20" s="3" t="inlineStr">
        <is>
          <t>Accumulated other comprehensive income</t>
        </is>
      </c>
    </row>
    <row r="21">
      <c r="A21" s="4" t="inlineStr">
        <is>
          <t>Adoption of ASU 2018-02</t>
        </is>
      </c>
      <c r="C21" s="5" t="n">
        <v>-1388</v>
      </c>
      <c r="E21" s="5" t="n">
        <v>-1388</v>
      </c>
    </row>
    <row r="22">
      <c r="A22" s="4" t="inlineStr">
        <is>
          <t>Balance</t>
        </is>
      </c>
      <c r="C22" s="5" t="n">
        <v>-1388</v>
      </c>
      <c r="E22" s="5" t="n">
        <v>-1388</v>
      </c>
    </row>
    <row r="23">
      <c r="A23" s="4" t="inlineStr">
        <is>
          <t>Restricted investments</t>
        </is>
      </c>
    </row>
    <row r="24">
      <c r="A24" s="3" t="inlineStr">
        <is>
          <t>Accumulated other comprehensive income</t>
        </is>
      </c>
    </row>
    <row r="25">
      <c r="A25" s="4" t="inlineStr">
        <is>
          <t>Balance</t>
        </is>
      </c>
      <c r="D25" s="5" t="n">
        <v>269</v>
      </c>
      <c r="E25" s="5" t="n">
        <v>154</v>
      </c>
    </row>
    <row r="26">
      <c r="A26" s="4" t="inlineStr">
        <is>
          <t>Other comprehensive gains (losses) before reclassifications</t>
        </is>
      </c>
      <c r="D26" s="5" t="n">
        <v>226</v>
      </c>
      <c r="E26" s="5" t="n">
        <v>29</v>
      </c>
    </row>
    <row r="27">
      <c r="A27" s="4" t="inlineStr">
        <is>
          <t>Reclassifications to net income of previously deferred (gains) losses</t>
        </is>
      </c>
      <c r="D27" s="5" t="n">
        <v>-40</v>
      </c>
      <c r="E27" s="5" t="n">
        <v>-24</v>
      </c>
    </row>
    <row r="28">
      <c r="A28" s="4" t="inlineStr">
        <is>
          <t>Total other comprehensive income (loss)</t>
        </is>
      </c>
      <c r="D28" s="5" t="n">
        <v>186</v>
      </c>
      <c r="E28" s="5" t="n">
        <v>5</v>
      </c>
    </row>
    <row r="29">
      <c r="A29" s="4" t="inlineStr">
        <is>
          <t>Adoption of ASU 2018-02</t>
        </is>
      </c>
      <c r="B29" s="5" t="n">
        <v>455</v>
      </c>
      <c r="C29" s="5" t="n">
        <v>159</v>
      </c>
      <c r="D29" s="5" t="n">
        <v>455</v>
      </c>
      <c r="E29" s="5" t="n">
        <v>159</v>
      </c>
    </row>
    <row r="30">
      <c r="A30" s="4" t="inlineStr">
        <is>
          <t>Balance</t>
        </is>
      </c>
      <c r="B30" s="5" t="n">
        <v>455</v>
      </c>
      <c r="C30" s="5" t="n">
        <v>159</v>
      </c>
      <c r="D30" s="5" t="n">
        <v>455</v>
      </c>
      <c r="E30" s="5" t="n">
        <v>159</v>
      </c>
    </row>
    <row r="31">
      <c r="A31" s="4" t="inlineStr">
        <is>
          <t>Restricted investments, other comprehensive gains (losses) before reclassifications, tax benefit</t>
        </is>
      </c>
      <c r="E31" s="5" t="n">
        <v>11</v>
      </c>
    </row>
    <row r="32">
      <c r="A32" s="4" t="inlineStr">
        <is>
          <t>Restricted investments, other comprehensive gains (losses) before reclassifications, tax expense</t>
        </is>
      </c>
      <c r="D32" s="5" t="n">
        <v>77</v>
      </c>
    </row>
    <row r="33">
      <c r="A33" s="4" t="inlineStr">
        <is>
          <t>Change in funded status of pension plans</t>
        </is>
      </c>
    </row>
    <row r="34">
      <c r="A34" s="3" t="inlineStr">
        <is>
          <t>Accumulated other comprehensive income</t>
        </is>
      </c>
    </row>
    <row r="35">
      <c r="A35" s="4" t="inlineStr">
        <is>
          <t>Balance</t>
        </is>
      </c>
      <c r="D35" s="5" t="n">
        <v>-8317</v>
      </c>
      <c r="E35" s="5" t="n">
        <v>-6271</v>
      </c>
    </row>
    <row r="36">
      <c r="A36" s="4" t="inlineStr">
        <is>
          <t>Reclassifications to net income of previously deferred (gains) losses</t>
        </is>
      </c>
      <c r="D36" s="5" t="n">
        <v>371</v>
      </c>
      <c r="E36" s="5" t="n">
        <v>444</v>
      </c>
    </row>
    <row r="37">
      <c r="A37" s="4" t="inlineStr">
        <is>
          <t>Total other comprehensive income (loss)</t>
        </is>
      </c>
      <c r="D37" s="5" t="n">
        <v>371</v>
      </c>
      <c r="E37" s="5" t="n">
        <v>444</v>
      </c>
    </row>
    <row r="38">
      <c r="A38" s="4" t="inlineStr">
        <is>
          <t>Adoption of ASU 2018-02</t>
        </is>
      </c>
      <c r="B38" s="5" t="n">
        <v>-7946</v>
      </c>
      <c r="C38" s="5" t="n">
        <v>-7215</v>
      </c>
      <c r="D38" s="5" t="n">
        <v>-7946</v>
      </c>
      <c r="E38" s="5" t="n">
        <v>-7215</v>
      </c>
    </row>
    <row r="39">
      <c r="A39" s="4" t="inlineStr">
        <is>
          <t>Balance</t>
        </is>
      </c>
      <c r="B39" s="5" t="n">
        <v>-7946</v>
      </c>
      <c r="C39" s="5" t="n">
        <v>-7215</v>
      </c>
      <c r="D39" s="5" t="n">
        <v>-7946</v>
      </c>
      <c r="E39" s="5" t="n">
        <v>-7215</v>
      </c>
    </row>
    <row r="40">
      <c r="A40" s="4" t="inlineStr">
        <is>
          <t>Change in funded status of pension plan, other comprehensive gains (losses) before reclassifications, tax (expense) benefit</t>
        </is>
      </c>
      <c r="D40" s="5" t="n">
        <v>0</v>
      </c>
      <c r="E40" s="5" t="n">
        <v>0</v>
      </c>
    </row>
    <row r="41">
      <c r="A41" s="4" t="inlineStr">
        <is>
          <t>Change in funded status of pension plans | Cumulative Effect Adjustment</t>
        </is>
      </c>
    </row>
    <row r="42">
      <c r="A42" s="3" t="inlineStr">
        <is>
          <t>Accumulated other comprehensive income</t>
        </is>
      </c>
    </row>
    <row r="43">
      <c r="A43" s="4" t="inlineStr">
        <is>
          <t>Adoption of ASU 2018-02</t>
        </is>
      </c>
      <c r="C43" s="5" t="n">
        <v>-1388</v>
      </c>
      <c r="E43" s="5" t="n">
        <v>-1388</v>
      </c>
    </row>
    <row r="44">
      <c r="A44" s="4" t="inlineStr">
        <is>
          <t>Balance</t>
        </is>
      </c>
      <c r="C44" s="5" t="n">
        <v>-1388</v>
      </c>
      <c r="E44" s="5" t="n">
        <v>-1388</v>
      </c>
    </row>
    <row r="45">
      <c r="A45" s="4" t="inlineStr">
        <is>
          <t>Foreign currency translation adjustment</t>
        </is>
      </c>
    </row>
    <row r="46">
      <c r="A46" s="3" t="inlineStr">
        <is>
          <t>Accumulated other comprehensive income</t>
        </is>
      </c>
    </row>
    <row r="47">
      <c r="A47" s="4" t="inlineStr">
        <is>
          <t>Balance</t>
        </is>
      </c>
      <c r="D47" s="5" t="n">
        <v>-5044</v>
      </c>
      <c r="E47" s="5" t="n">
        <v>-8207</v>
      </c>
    </row>
    <row r="48">
      <c r="A48" s="4" t="inlineStr">
        <is>
          <t>Other comprehensive gains (losses) before reclassifications</t>
        </is>
      </c>
      <c r="D48" s="5" t="n">
        <v>3273</v>
      </c>
      <c r="E48" s="5" t="n">
        <v>318</v>
      </c>
    </row>
    <row r="49">
      <c r="A49" s="4" t="inlineStr">
        <is>
          <t>Total other comprehensive income (loss)</t>
        </is>
      </c>
      <c r="D49" s="5" t="n">
        <v>3273</v>
      </c>
      <c r="E49" s="5" t="n">
        <v>318</v>
      </c>
    </row>
    <row r="50">
      <c r="A50" s="4" t="inlineStr">
        <is>
          <t>Adoption of ASU 2018-02</t>
        </is>
      </c>
      <c r="B50" s="5" t="n">
        <v>-1771</v>
      </c>
      <c r="C50" s="5" t="n">
        <v>-7889</v>
      </c>
      <c r="D50" s="5" t="n">
        <v>-1771</v>
      </c>
      <c r="E50" s="5" t="n">
        <v>-7889</v>
      </c>
    </row>
    <row r="51">
      <c r="A51" s="4" t="inlineStr">
        <is>
          <t>Balance</t>
        </is>
      </c>
      <c r="B51" s="6" t="n">
        <v>-1771</v>
      </c>
      <c r="C51" s="6" t="n">
        <v>-7889</v>
      </c>
      <c r="D51" s="5" t="n">
        <v>-1771</v>
      </c>
      <c r="E51" s="5" t="n">
        <v>-7889</v>
      </c>
    </row>
    <row r="52">
      <c r="A52" s="4" t="inlineStr">
        <is>
          <t>Foreign currency translation adjustment, other comprehensive gains (losses) before reclassifications, tax (expense) benefit</t>
        </is>
      </c>
      <c r="D52" s="6" t="n">
        <v>0</v>
      </c>
      <c r="E52"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 Reclassifications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Accumulated other comprehensive income</t>
        </is>
      </c>
    </row>
    <row r="4">
      <c r="A4" s="4" t="inlineStr">
        <is>
          <t>Selling, general and administrative expenses</t>
        </is>
      </c>
      <c r="B4" s="6" t="n">
        <v>-13969</v>
      </c>
      <c r="C4" s="6" t="n">
        <v>-11795</v>
      </c>
      <c r="D4" s="6" t="n">
        <v>-38560</v>
      </c>
      <c r="E4" s="6" t="n">
        <v>-37025</v>
      </c>
    </row>
    <row r="5">
      <c r="A5" s="4" t="inlineStr">
        <is>
          <t>Amortization of prior pension service costs and unrecognized losses</t>
        </is>
      </c>
      <c r="B5" s="5" t="n">
        <v>1</v>
      </c>
      <c r="C5" s="5" t="n">
        <v>1</v>
      </c>
      <c r="D5" s="5" t="n">
        <v>3</v>
      </c>
      <c r="E5" s="5" t="n">
        <v>3</v>
      </c>
    </row>
    <row r="6">
      <c r="A6" s="4" t="inlineStr">
        <is>
          <t>Settlement and curtailment loss</t>
        </is>
      </c>
      <c r="C6" s="5" t="n">
        <v>-75</v>
      </c>
      <c r="E6" s="5" t="n">
        <v>-75</v>
      </c>
    </row>
    <row r="7">
      <c r="A7" s="4" t="inlineStr">
        <is>
          <t>Tax expense (benefit)</t>
        </is>
      </c>
      <c r="B7" s="5" t="n">
        <v>-3454</v>
      </c>
      <c r="C7" s="5" t="n">
        <v>-2619</v>
      </c>
      <c r="D7" s="5" t="n">
        <v>-10288</v>
      </c>
      <c r="E7" s="5" t="n">
        <v>-8254</v>
      </c>
    </row>
    <row r="8">
      <c r="A8" s="4" t="inlineStr">
        <is>
          <t>Net income (loss)</t>
        </is>
      </c>
      <c r="B8" s="5" t="n">
        <v>14289</v>
      </c>
      <c r="C8" s="5" t="n">
        <v>9908</v>
      </c>
      <c r="D8" s="5" t="n">
        <v>34297</v>
      </c>
      <c r="E8" s="5" t="n">
        <v>25149</v>
      </c>
    </row>
    <row r="9">
      <c r="A9" s="4" t="inlineStr">
        <is>
          <t>Reclassification out of accumulated other comprehensive income (loss)</t>
        </is>
      </c>
    </row>
    <row r="10">
      <c r="A10" s="3" t="inlineStr">
        <is>
          <t>Accumulated other comprehensive income</t>
        </is>
      </c>
    </row>
    <row r="11">
      <c r="A11" s="4" t="inlineStr">
        <is>
          <t>Net income (loss)</t>
        </is>
      </c>
      <c r="B11" s="5" t="n">
        <v>120</v>
      </c>
      <c r="C11" s="5" t="n">
        <v>182</v>
      </c>
      <c r="D11" s="5" t="n">
        <v>331</v>
      </c>
      <c r="E11" s="5" t="n">
        <v>420</v>
      </c>
    </row>
    <row r="12">
      <c r="A12" s="4" t="inlineStr">
        <is>
          <t>Reclassification out of accumulated other comprehensive income (loss) | Other income (expense)</t>
        </is>
      </c>
    </row>
    <row r="13">
      <c r="A13" s="3" t="inlineStr">
        <is>
          <t>Accumulated other comprehensive income</t>
        </is>
      </c>
    </row>
    <row r="14">
      <c r="A14" s="4" t="inlineStr">
        <is>
          <t>Settlement and curtailment loss</t>
        </is>
      </c>
      <c r="C14" s="5" t="n">
        <v>75</v>
      </c>
      <c r="E14" s="5" t="n">
        <v>75</v>
      </c>
    </row>
    <row r="15">
      <c r="A15" s="4" t="inlineStr">
        <is>
          <t>Restricted investments | Reclassification out of accumulated other comprehensive income (loss)</t>
        </is>
      </c>
    </row>
    <row r="16">
      <c r="A16" s="3" t="inlineStr">
        <is>
          <t>Accumulated other comprehensive income</t>
        </is>
      </c>
    </row>
    <row r="17">
      <c r="A17" s="4" t="inlineStr">
        <is>
          <t>Selling, general and administrative expenses</t>
        </is>
      </c>
      <c r="B17" s="5" t="n">
        <v>-5</v>
      </c>
      <c r="C17" s="5" t="n">
        <v>-4</v>
      </c>
      <c r="D17" s="5" t="n">
        <v>-54</v>
      </c>
      <c r="E17" s="5" t="n">
        <v>-32</v>
      </c>
    </row>
    <row r="18">
      <c r="A18" s="4" t="inlineStr">
        <is>
          <t>Tax expense (benefit)</t>
        </is>
      </c>
      <c r="B18" s="5" t="n">
        <v>1</v>
      </c>
      <c r="C18" s="5" t="n">
        <v>1</v>
      </c>
      <c r="D18" s="5" t="n">
        <v>14</v>
      </c>
      <c r="E18" s="5" t="n">
        <v>8</v>
      </c>
    </row>
    <row r="19">
      <c r="A19" s="4" t="inlineStr">
        <is>
          <t>Net income (loss)</t>
        </is>
      </c>
      <c r="B19" s="5" t="n">
        <v>-4</v>
      </c>
      <c r="C19" s="5" t="n">
        <v>-3</v>
      </c>
      <c r="D19" s="5" t="n">
        <v>-40</v>
      </c>
      <c r="E19" s="5" t="n">
        <v>-24</v>
      </c>
    </row>
    <row r="20">
      <c r="A20" s="4" t="inlineStr">
        <is>
          <t>Change in funded status of pension plans | Reclassification out of accumulated other comprehensive income (loss)</t>
        </is>
      </c>
    </row>
    <row r="21">
      <c r="A21" s="3" t="inlineStr">
        <is>
          <t>Accumulated other comprehensive income</t>
        </is>
      </c>
    </row>
    <row r="22">
      <c r="A22" s="4" t="inlineStr">
        <is>
          <t>Tax expense (benefit)</t>
        </is>
      </c>
      <c r="B22" s="5" t="n">
        <v>-41</v>
      </c>
      <c r="C22" s="5" t="n">
        <v>-65</v>
      </c>
      <c r="D22" s="5" t="n">
        <v>-124</v>
      </c>
      <c r="E22" s="5" t="n">
        <v>-156</v>
      </c>
    </row>
    <row r="23">
      <c r="A23" s="4" t="inlineStr">
        <is>
          <t>Net income (loss)</t>
        </is>
      </c>
      <c r="B23" s="5" t="n">
        <v>124</v>
      </c>
      <c r="C23" s="5" t="n">
        <v>185</v>
      </c>
      <c r="D23" s="5" t="n">
        <v>371</v>
      </c>
      <c r="E23" s="5" t="n">
        <v>444</v>
      </c>
    </row>
    <row r="24">
      <c r="A24" s="4" t="inlineStr">
        <is>
          <t>Change in funded status of pension plans | Reclassification out of accumulated other comprehensive income (loss) | Other income (expense)</t>
        </is>
      </c>
    </row>
    <row r="25">
      <c r="A25" s="3" t="inlineStr">
        <is>
          <t>Accumulated other comprehensive income</t>
        </is>
      </c>
    </row>
    <row r="26">
      <c r="A26" s="4" t="inlineStr">
        <is>
          <t>Amortization of prior pension service costs and unrecognized losses</t>
        </is>
      </c>
      <c r="B26" s="6" t="n">
        <v>165</v>
      </c>
      <c r="C26" s="6" t="n">
        <v>175</v>
      </c>
      <c r="D26" s="6" t="n">
        <v>495</v>
      </c>
      <c r="E26" s="6" t="n">
        <v>52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Taxes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Effective income tax rate</t>
        </is>
      </c>
    </row>
    <row r="4">
      <c r="A4" s="4" t="inlineStr">
        <is>
          <t>Effective income tax rate</t>
        </is>
      </c>
      <c r="B4" s="4" t="inlineStr">
        <is>
          <t>19.50%</t>
        </is>
      </c>
      <c r="C4" s="4" t="inlineStr">
        <is>
          <t>20.90%</t>
        </is>
      </c>
      <c r="D4" s="4" t="inlineStr">
        <is>
          <t>23.10%</t>
        </is>
      </c>
      <c r="E4" s="4" t="inlineStr">
        <is>
          <t>24.70%</t>
        </is>
      </c>
    </row>
    <row r="5">
      <c r="A5" s="4" t="inlineStr">
        <is>
          <t>Statutory tax rate (as a percent)</t>
        </is>
      </c>
      <c r="B5" s="4" t="inlineStr">
        <is>
          <t>21.00%</t>
        </is>
      </c>
      <c r="C5" s="4" t="inlineStr">
        <is>
          <t>21.00%</t>
        </is>
      </c>
      <c r="D5" s="4" t="inlineStr">
        <is>
          <t>21.00%</t>
        </is>
      </c>
      <c r="E5" s="4" t="inlineStr">
        <is>
          <t>21.00%</t>
        </is>
      </c>
    </row>
    <row r="6">
      <c r="A6" s="4" t="inlineStr">
        <is>
          <t>FDII deduction benefit</t>
        </is>
      </c>
      <c r="B6" s="6" t="n">
        <v>1696</v>
      </c>
      <c r="D6" s="6" t="n">
        <v>1696</v>
      </c>
    </row>
    <row r="7">
      <c r="A7" s="4" t="inlineStr">
        <is>
          <t>Income tax benefit related to resolution of uncertain tax positions</t>
        </is>
      </c>
      <c r="D7" s="5" t="n">
        <v>933</v>
      </c>
    </row>
    <row r="8">
      <c r="A8" s="4" t="inlineStr">
        <is>
          <t>Income tax expense related to establishment of international management fee charges</t>
        </is>
      </c>
      <c r="D8" s="6" t="n">
        <v>122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3" customWidth="1" min="6" max="6"/>
    <col width="14" customWidth="1" min="7" max="7"/>
    <col width="14" customWidth="1" min="8" max="8"/>
    <col width="14" customWidth="1" min="9" max="9"/>
    <col width="13" customWidth="1" min="10" max="10"/>
    <col width="13" customWidth="1" min="11" max="11"/>
  </cols>
  <sheetData>
    <row r="1">
      <c r="A1" s="1" t="inlineStr">
        <is>
          <t>Operations Optimization Costs (Details) - USD ($) $ in Thousands</t>
        </is>
      </c>
      <c r="B1" s="2" t="inlineStr">
        <is>
          <t>Jun. 25, 2018</t>
        </is>
      </c>
      <c r="C1" s="2" t="inlineStr">
        <is>
          <t>May 31, 2020</t>
        </is>
      </c>
      <c r="D1" s="2" t="inlineStr">
        <is>
          <t>Apr. 30, 2020</t>
        </is>
      </c>
      <c r="E1" s="2" t="inlineStr">
        <is>
          <t>May 31, 2021</t>
        </is>
      </c>
      <c r="F1" s="2" t="inlineStr">
        <is>
          <t>May 31, 2020</t>
        </is>
      </c>
      <c r="G1" s="2" t="inlineStr">
        <is>
          <t>Aug. 31, 2020</t>
        </is>
      </c>
      <c r="H1" s="2" t="inlineStr">
        <is>
          <t>Feb. 29, 2020</t>
        </is>
      </c>
      <c r="I1" s="2" t="inlineStr">
        <is>
          <t>Aug. 31, 2019</t>
        </is>
      </c>
      <c r="J1" s="2" t="inlineStr">
        <is>
          <t>May 31, 2021</t>
        </is>
      </c>
      <c r="K1" s="2" t="inlineStr">
        <is>
          <t>May 31, 2020</t>
        </is>
      </c>
    </row>
    <row r="2">
      <c r="A2" s="3" t="inlineStr">
        <is>
          <t>Operations Optimization Costs</t>
        </is>
      </c>
    </row>
    <row r="3">
      <c r="A3" s="4" t="inlineStr">
        <is>
          <t>Severance costs</t>
        </is>
      </c>
      <c r="C3" s="6" t="n">
        <v>183</v>
      </c>
    </row>
    <row r="4">
      <c r="A4" s="4" t="inlineStr">
        <is>
          <t>Exit costs related to facilities</t>
        </is>
      </c>
      <c r="E4" s="6" t="n">
        <v>22</v>
      </c>
      <c r="F4" s="6" t="n">
        <v>268</v>
      </c>
      <c r="J4" s="6" t="n">
        <v>120</v>
      </c>
      <c r="K4" s="6" t="n">
        <v>977</v>
      </c>
    </row>
    <row r="5">
      <c r="A5" s="4" t="inlineStr">
        <is>
          <t>Gain on sale of property</t>
        </is>
      </c>
      <c r="F5" s="5" t="n">
        <v>760</v>
      </c>
      <c r="K5" s="6" t="n">
        <v>760</v>
      </c>
    </row>
    <row r="6">
      <c r="A6" s="4" t="inlineStr">
        <is>
          <t>Newark</t>
        </is>
      </c>
    </row>
    <row r="7">
      <c r="A7" s="3" t="inlineStr">
        <is>
          <t>Operations Optimization Costs</t>
        </is>
      </c>
    </row>
    <row r="8">
      <c r="A8" s="4" t="inlineStr">
        <is>
          <t>Exit costs related to facilities</t>
        </is>
      </c>
      <c r="E8" s="6" t="n">
        <v>22</v>
      </c>
      <c r="J8" s="5" t="n">
        <v>120</v>
      </c>
    </row>
    <row r="9">
      <c r="A9" s="4" t="inlineStr">
        <is>
          <t>Granite Falls Location</t>
        </is>
      </c>
    </row>
    <row r="10">
      <c r="A10" s="3" t="inlineStr">
        <is>
          <t>Operations Optimization Costs</t>
        </is>
      </c>
    </row>
    <row r="11">
      <c r="A11" s="4" t="inlineStr">
        <is>
          <t>Exit costs related to facilities</t>
        </is>
      </c>
      <c r="G11" s="6" t="n">
        <v>0</v>
      </c>
      <c r="H11" s="6" t="n">
        <v>559</v>
      </c>
      <c r="I11" s="6" t="n">
        <v>526</v>
      </c>
      <c r="J11" s="6" t="n">
        <v>0</v>
      </c>
    </row>
    <row r="12">
      <c r="A12" s="4" t="inlineStr">
        <is>
          <t>Pawtucket, RI manufacturing facility</t>
        </is>
      </c>
    </row>
    <row r="13">
      <c r="A13" s="3" t="inlineStr">
        <is>
          <t>Operations Optimization Costs</t>
        </is>
      </c>
    </row>
    <row r="14">
      <c r="A14" s="4" t="inlineStr">
        <is>
          <t>Restructuring Period</t>
        </is>
      </c>
      <c r="B14" s="4" t="inlineStr">
        <is>
          <t>2 months</t>
        </is>
      </c>
    </row>
    <row r="15">
      <c r="A15" s="4" t="inlineStr">
        <is>
          <t>Exit costs related to facilities</t>
        </is>
      </c>
      <c r="F15" s="5" t="n">
        <v>85</v>
      </c>
    </row>
    <row r="16">
      <c r="A16" s="4" t="inlineStr">
        <is>
          <t>Proceeds from the sale of property</t>
        </is>
      </c>
      <c r="D16" s="6" t="n">
        <v>1810</v>
      </c>
    </row>
    <row r="17">
      <c r="A17" s="4" t="inlineStr">
        <is>
          <t>Gain on sale of property</t>
        </is>
      </c>
      <c r="F17" s="5" t="n">
        <v>760</v>
      </c>
    </row>
    <row r="18">
      <c r="A18" s="4" t="inlineStr">
        <is>
          <t>Engineering Studies related to Facility Consolidation and Rationalization Initiative</t>
        </is>
      </c>
    </row>
    <row r="19">
      <c r="A19" s="3" t="inlineStr">
        <is>
          <t>Operations Optimization Costs</t>
        </is>
      </c>
    </row>
    <row r="20">
      <c r="A20" s="4" t="inlineStr">
        <is>
          <t>Business Development</t>
        </is>
      </c>
      <c r="H20" s="6" t="n">
        <v>150</v>
      </c>
    </row>
    <row r="21">
      <c r="A21" s="4" t="inlineStr">
        <is>
          <t>Covid 19</t>
        </is>
      </c>
    </row>
    <row r="22">
      <c r="A22" s="3" t="inlineStr">
        <is>
          <t>Operations Optimization Costs</t>
        </is>
      </c>
    </row>
    <row r="23">
      <c r="A23" s="4" t="inlineStr">
        <is>
          <t>Severance costs</t>
        </is>
      </c>
      <c r="F23" s="6" t="n">
        <v>183</v>
      </c>
    </row>
    <row r="24">
      <c r="A24" s="4" t="inlineStr">
        <is>
          <t>Percentage of targeted reduction of our global workforce</t>
        </is>
      </c>
      <c r="F24" s="4" t="inlineStr">
        <is>
          <t>4.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21" customWidth="1" min="2" max="2"/>
    <col width="20" customWidth="1" min="3" max="3"/>
  </cols>
  <sheetData>
    <row r="1">
      <c r="A1" s="1" t="inlineStr">
        <is>
          <t>Long-Term Debt (Details) - New Credit Agreement $ in Thousands</t>
        </is>
      </c>
      <c r="B1" s="2" t="inlineStr">
        <is>
          <t>Dec. 15, 2016USD ($)</t>
        </is>
      </c>
      <c r="C1" s="2" t="inlineStr">
        <is>
          <t>May 31, 2021USD ($)</t>
        </is>
      </c>
    </row>
    <row r="2">
      <c r="A2" s="3" t="inlineStr">
        <is>
          <t>Long-term debt</t>
        </is>
      </c>
    </row>
    <row r="3">
      <c r="A3" s="4" t="inlineStr">
        <is>
          <t>Maximum borrowing capacity</t>
        </is>
      </c>
      <c r="B3" s="6" t="n">
        <v>150000</v>
      </c>
    </row>
    <row r="4">
      <c r="A4" s="4" t="inlineStr">
        <is>
          <t>Additional borrowing capacity</t>
        </is>
      </c>
      <c r="B4" s="6" t="n">
        <v>50000</v>
      </c>
    </row>
    <row r="5">
      <c r="A5" s="4" t="inlineStr">
        <is>
          <t>Carrying value of direct and indirect domestic subsidiaries</t>
        </is>
      </c>
      <c r="C5" s="6" t="n">
        <v>271705</v>
      </c>
    </row>
    <row r="6">
      <c r="A6" s="4" t="inlineStr">
        <is>
          <t>Applicable interest rate (as a percent)</t>
        </is>
      </c>
      <c r="C6" s="4" t="inlineStr">
        <is>
          <t>0.00%</t>
        </is>
      </c>
    </row>
    <row r="7">
      <c r="A7" s="4" t="inlineStr">
        <is>
          <t>Term of debt</t>
        </is>
      </c>
      <c r="C7" s="4" t="inlineStr">
        <is>
          <t>5 years</t>
        </is>
      </c>
    </row>
    <row r="8">
      <c r="A8" s="4" t="inlineStr">
        <is>
          <t>Amount drawn remained outstanding</t>
        </is>
      </c>
      <c r="C8" s="6" t="n">
        <v>0</v>
      </c>
    </row>
    <row r="9">
      <c r="A9" s="4" t="inlineStr">
        <is>
          <t>Term of potential debt</t>
        </is>
      </c>
      <c r="C9" s="4" t="inlineStr">
        <is>
          <t>7 years</t>
        </is>
      </c>
    </row>
    <row r="10">
      <c r="A10" s="4" t="inlineStr">
        <is>
          <t>Minimum</t>
        </is>
      </c>
    </row>
    <row r="11">
      <c r="A11" s="3" t="inlineStr">
        <is>
          <t>Long-term debt</t>
        </is>
      </c>
    </row>
    <row r="12">
      <c r="A12" s="4" t="inlineStr">
        <is>
          <t>Consolidated fixed charge coverage ratio</t>
        </is>
      </c>
      <c r="B12" s="9" t="n">
        <v>1.25</v>
      </c>
    </row>
    <row r="13">
      <c r="A13" s="4" t="inlineStr">
        <is>
          <t>Maximum</t>
        </is>
      </c>
    </row>
    <row r="14">
      <c r="A14" s="3" t="inlineStr">
        <is>
          <t>Long-term debt</t>
        </is>
      </c>
    </row>
    <row r="15">
      <c r="A15" s="4" t="inlineStr">
        <is>
          <t>Net leverage ratio</t>
        </is>
      </c>
      <c r="B15" s="9" t="n">
        <v>3.25</v>
      </c>
    </row>
    <row r="16">
      <c r="A16" s="4" t="inlineStr">
        <is>
          <t>London Interbank Offered Rate (LIBOR)</t>
        </is>
      </c>
    </row>
    <row r="17">
      <c r="A17" s="3" t="inlineStr">
        <is>
          <t>Long-term debt</t>
        </is>
      </c>
    </row>
    <row r="18">
      <c r="A18" s="4" t="inlineStr">
        <is>
          <t>Interest payment due</t>
        </is>
      </c>
      <c r="C18" s="4" t="inlineStr">
        <is>
          <t>3 months</t>
        </is>
      </c>
    </row>
    <row r="19">
      <c r="A19" s="4" t="inlineStr">
        <is>
          <t>London Interbank Offered Rate (LIBOR) | Minimum</t>
        </is>
      </c>
    </row>
    <row r="20">
      <c r="A20" s="3" t="inlineStr">
        <is>
          <t>Long-term debt</t>
        </is>
      </c>
    </row>
    <row r="21">
      <c r="A21" s="4" t="inlineStr">
        <is>
          <t>Interest rate margin on variable rate basis (as a percent)</t>
        </is>
      </c>
      <c r="C21" s="4" t="inlineStr">
        <is>
          <t>1.00%</t>
        </is>
      </c>
    </row>
    <row r="22">
      <c r="A22" s="4" t="inlineStr">
        <is>
          <t>London Interbank Offered Rate (LIBOR) | Maximum</t>
        </is>
      </c>
    </row>
    <row r="23">
      <c r="A23" s="3" t="inlineStr">
        <is>
          <t>Long-term debt</t>
        </is>
      </c>
    </row>
    <row r="24">
      <c r="A24" s="4" t="inlineStr">
        <is>
          <t>Interest rate margin on variable rate basis (as a percent)</t>
        </is>
      </c>
      <c r="C24" s="4" t="inlineStr">
        <is>
          <t>1.7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0" customWidth="1" min="5" max="5"/>
    <col width="21" customWidth="1" min="6" max="6"/>
    <col width="20" customWidth="1" min="7" max="7"/>
    <col width="20" customWidth="1" min="8" max="8"/>
    <col width="20" customWidth="1" min="9" max="9"/>
    <col width="21" customWidth="1" min="10" max="10"/>
    <col width="21" customWidth="1" min="11" max="11"/>
  </cols>
  <sheetData>
    <row r="1">
      <c r="A1" s="1" t="inlineStr">
        <is>
          <t>Acquisitions (Details) € in Thousands, $ in Thousands</t>
        </is>
      </c>
      <c r="B1" s="2" t="inlineStr">
        <is>
          <t>Feb. 05, 2021USD ($)</t>
        </is>
      </c>
      <c r="C1" s="2" t="inlineStr">
        <is>
          <t>Sep. 01, 2020USD ($)</t>
        </is>
      </c>
      <c r="D1" s="2" t="inlineStr">
        <is>
          <t>Sep. 01, 2020EUR (€)</t>
        </is>
      </c>
      <c r="E1" s="2" t="inlineStr">
        <is>
          <t>May 31, 2021USD ($)</t>
        </is>
      </c>
      <c r="F1" s="2" t="inlineStr">
        <is>
          <t>Feb. 28, 2021USD ($)</t>
        </is>
      </c>
      <c r="G1" s="2" t="inlineStr">
        <is>
          <t>May 31, 2020USD ($)</t>
        </is>
      </c>
      <c r="H1" s="2" t="inlineStr">
        <is>
          <t>May 31, 2021USD ($)</t>
        </is>
      </c>
      <c r="I1" s="2" t="inlineStr">
        <is>
          <t>May 31, 2020USD ($)</t>
        </is>
      </c>
      <c r="J1" s="2" t="inlineStr">
        <is>
          <t>Aug. 31, 2020USD ($)</t>
        </is>
      </c>
      <c r="K1" s="2" t="inlineStr">
        <is>
          <t>Sep. 01, 2020EUR (€)</t>
        </is>
      </c>
    </row>
    <row r="2">
      <c r="A2" s="3" t="inlineStr">
        <is>
          <t>Acquisitions</t>
        </is>
      </c>
    </row>
    <row r="3">
      <c r="A3" s="4" t="inlineStr">
        <is>
          <t>Consideration paid in cash</t>
        </is>
      </c>
      <c r="H3" s="6" t="n">
        <v>31238</v>
      </c>
    </row>
    <row r="4">
      <c r="A4" s="4" t="inlineStr">
        <is>
          <t>Expenses related to acquisition</t>
        </is>
      </c>
      <c r="G4" s="6" t="n">
        <v>20</v>
      </c>
      <c r="H4" s="5" t="n">
        <v>128</v>
      </c>
      <c r="I4" s="6" t="n">
        <v>153</v>
      </c>
    </row>
    <row r="5">
      <c r="A5" s="4" t="inlineStr">
        <is>
          <t>Loss (gain) on contingent consideration (Note 17)</t>
        </is>
      </c>
      <c r="E5" s="6" t="n">
        <v>262</v>
      </c>
      <c r="H5" s="5" t="n">
        <v>995</v>
      </c>
    </row>
    <row r="6">
      <c r="A6" s="4" t="inlineStr">
        <is>
          <t>Goodwill</t>
        </is>
      </c>
      <c r="E6" s="5" t="n">
        <v>98457</v>
      </c>
      <c r="H6" s="5" t="n">
        <v>98457</v>
      </c>
      <c r="J6" s="6" t="n">
        <v>82402</v>
      </c>
    </row>
    <row r="7">
      <c r="A7" s="4" t="inlineStr">
        <is>
          <t>Emerging Technologies</t>
        </is>
      </c>
    </row>
    <row r="8">
      <c r="A8" s="3" t="inlineStr">
        <is>
          <t>Acquisitions</t>
        </is>
      </c>
    </row>
    <row r="9">
      <c r="A9" s="4" t="inlineStr">
        <is>
          <t>Consideration paid in cash</t>
        </is>
      </c>
      <c r="B9" s="6" t="n">
        <v>8997</v>
      </c>
    </row>
    <row r="10">
      <c r="A10" s="4" t="inlineStr">
        <is>
          <t>Purchase price</t>
        </is>
      </c>
      <c r="B10" s="5" t="n">
        <v>9997</v>
      </c>
    </row>
    <row r="11">
      <c r="A11" s="4" t="inlineStr">
        <is>
          <t>Consideration to be paid</t>
        </is>
      </c>
      <c r="B11" s="6" t="n">
        <v>1000</v>
      </c>
    </row>
    <row r="12">
      <c r="A12" s="4" t="inlineStr">
        <is>
          <t>Threshold period within which the accrued consideration will be paid</t>
        </is>
      </c>
      <c r="B12" s="4" t="inlineStr">
        <is>
          <t>18 months</t>
        </is>
      </c>
    </row>
    <row r="13">
      <c r="A13" s="4" t="inlineStr">
        <is>
          <t>Acquisition related expenses</t>
        </is>
      </c>
      <c r="F13" s="6" t="n">
        <v>128</v>
      </c>
    </row>
    <row r="14">
      <c r="A14" s="4" t="inlineStr">
        <is>
          <t>Goodwill</t>
        </is>
      </c>
      <c r="B14" s="6" t="n">
        <v>2451</v>
      </c>
    </row>
    <row r="15">
      <c r="A15" s="4" t="inlineStr">
        <is>
          <t>ABchime</t>
        </is>
      </c>
    </row>
    <row r="16">
      <c r="A16" s="3" t="inlineStr">
        <is>
          <t>Acquisitions</t>
        </is>
      </c>
    </row>
    <row r="17">
      <c r="A17" s="4" t="inlineStr">
        <is>
          <t>Consideration paid in cash</t>
        </is>
      </c>
      <c r="C17" s="6" t="n">
        <v>22241</v>
      </c>
      <c r="D17" s="8" t="n">
        <v>18654</v>
      </c>
    </row>
    <row r="18">
      <c r="A18" s="4" t="inlineStr">
        <is>
          <t>Expenses related to acquisition</t>
        </is>
      </c>
      <c r="G18" s="5" t="n">
        <v>20</v>
      </c>
      <c r="I18" s="5" t="n">
        <v>153</v>
      </c>
    </row>
    <row r="19">
      <c r="A19" s="4" t="inlineStr">
        <is>
          <t>Acquisition related expenses</t>
        </is>
      </c>
      <c r="G19" s="6" t="n">
        <v>20</v>
      </c>
      <c r="I19" s="6" t="n">
        <v>153</v>
      </c>
      <c r="J19" s="6" t="n">
        <v>274</v>
      </c>
    </row>
    <row r="20">
      <c r="A20" s="4" t="inlineStr">
        <is>
          <t>Potential earn out</t>
        </is>
      </c>
      <c r="C20" s="5" t="n">
        <v>8330</v>
      </c>
      <c r="K20" s="8" t="n">
        <v>7000</v>
      </c>
    </row>
    <row r="21">
      <c r="A21" s="4" t="inlineStr">
        <is>
          <t>Accrued earn out</t>
        </is>
      </c>
      <c r="C21" s="5" t="n">
        <v>928</v>
      </c>
      <c r="E21" s="5" t="n">
        <v>1939</v>
      </c>
      <c r="H21" s="5" t="n">
        <v>1939</v>
      </c>
      <c r="K21" s="8" t="n">
        <v>780</v>
      </c>
    </row>
    <row r="22">
      <c r="A22" s="4" t="inlineStr">
        <is>
          <t>Loss (gain) on contingent consideration (Note 17)</t>
        </is>
      </c>
      <c r="E22" s="6" t="n">
        <v>262</v>
      </c>
      <c r="H22" s="6" t="n">
        <v>995</v>
      </c>
    </row>
    <row r="23">
      <c r="A23" s="4" t="inlineStr">
        <is>
          <t>Goodwill</t>
        </is>
      </c>
      <c r="C23" s="6" t="n">
        <v>130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27" customWidth="1" min="3" max="3"/>
    <col width="74" customWidth="1" min="4" max="4"/>
    <col width="46" customWidth="1" min="5" max="5"/>
    <col width="46" customWidth="1" min="6" max="6"/>
    <col width="18" customWidth="1" min="7" max="7"/>
    <col width="13" customWidth="1" min="8" max="8"/>
  </cols>
  <sheetData>
    <row r="1">
      <c r="A1" s="1" t="inlineStr">
        <is>
          <t>CONDENSED CONSOLIDATED STATEMENTS OF EQUITY - USD ($) $ in Thousands</t>
        </is>
      </c>
      <c r="B1" s="2" t="inlineStr">
        <is>
          <t>Common Stock</t>
        </is>
      </c>
      <c r="C1" s="2" t="inlineStr">
        <is>
          <t>Additional Paid-In Capital</t>
        </is>
      </c>
      <c r="D1" s="2" t="inlineStr">
        <is>
          <t>Accumulated Other Comprehensive Income (Loss)Cumulative Effect Adjustment</t>
        </is>
      </c>
      <c r="E1" s="2" t="inlineStr">
        <is>
          <t>Accumulated Other Comprehensive Income (Loss)</t>
        </is>
      </c>
      <c r="F1" s="2" t="inlineStr">
        <is>
          <t>Retained EarningsCumulative Effect Adjustment</t>
        </is>
      </c>
      <c r="G1" s="2" t="inlineStr">
        <is>
          <t>Retained Earnings</t>
        </is>
      </c>
      <c r="H1" s="2" t="inlineStr">
        <is>
          <t>Total</t>
        </is>
      </c>
    </row>
    <row r="2">
      <c r="A2" s="4" t="inlineStr">
        <is>
          <t>Balance at Aug. 31, 2019</t>
        </is>
      </c>
      <c r="B2" s="6" t="n">
        <v>940</v>
      </c>
      <c r="C2" s="6" t="n">
        <v>14351</v>
      </c>
      <c r="E2" s="6" t="n">
        <v>-14324</v>
      </c>
      <c r="G2" s="6" t="n">
        <v>270260</v>
      </c>
      <c r="H2" s="6" t="n">
        <v>271227</v>
      </c>
    </row>
    <row r="3">
      <c r="A3" s="4" t="inlineStr">
        <is>
          <t>Balance (in shares) at Aug. 31, 2019</t>
        </is>
      </c>
      <c r="B3" s="5" t="n">
        <v>9400748</v>
      </c>
    </row>
    <row r="4">
      <c r="A4" s="3" t="inlineStr">
        <is>
          <t>Increase (Decrease) in Stockholders' Equity</t>
        </is>
      </c>
    </row>
    <row r="5">
      <c r="A5" s="4" t="inlineStr">
        <is>
          <t>Restricted stock grants, net of forfeitures</t>
        </is>
      </c>
      <c r="B5" s="6" t="n">
        <v>5</v>
      </c>
      <c r="C5" s="5" t="n">
        <v>-5</v>
      </c>
    </row>
    <row r="6">
      <c r="A6" s="4" t="inlineStr">
        <is>
          <t>Restricted stock grants, net of forfeitures (in shares)</t>
        </is>
      </c>
      <c r="B6" s="5" t="n">
        <v>44879</v>
      </c>
    </row>
    <row r="7">
      <c r="A7" s="4" t="inlineStr">
        <is>
          <t>Amortization of restricted stock grants</t>
        </is>
      </c>
      <c r="C7" s="5" t="n">
        <v>1686</v>
      </c>
      <c r="H7" s="5" t="n">
        <v>1686</v>
      </c>
    </row>
    <row r="8">
      <c r="A8" s="4" t="inlineStr">
        <is>
          <t>Amortization of stock option grants</t>
        </is>
      </c>
      <c r="C8" s="5" t="n">
        <v>687</v>
      </c>
      <c r="H8" s="5" t="n">
        <v>687</v>
      </c>
    </row>
    <row r="9">
      <c r="A9" s="4" t="inlineStr">
        <is>
          <t>Exercise of stock options</t>
        </is>
      </c>
      <c r="C9" s="5" t="n">
        <v>123</v>
      </c>
      <c r="H9" s="5" t="n">
        <v>123</v>
      </c>
    </row>
    <row r="10">
      <c r="A10" s="4" t="inlineStr">
        <is>
          <t>Exercise of stock options (in shares)</t>
        </is>
      </c>
      <c r="B10" s="5" t="n">
        <v>3618</v>
      </c>
    </row>
    <row r="11">
      <c r="A11" s="4" t="inlineStr">
        <is>
          <t>Common stock received for payment of stock option exercises</t>
        </is>
      </c>
      <c r="C11" s="5" t="n">
        <v>-123</v>
      </c>
      <c r="H11" s="5" t="n">
        <v>-123</v>
      </c>
    </row>
    <row r="12">
      <c r="A12" s="4" t="inlineStr">
        <is>
          <t>Common stock received for payment of stock option exercises (in shares)</t>
        </is>
      </c>
      <c r="B12" s="5" t="n">
        <v>-1057</v>
      </c>
    </row>
    <row r="13">
      <c r="A13" s="4" t="inlineStr">
        <is>
          <t>Common stock retained to pay statutory minimum withholding taxes on common stock</t>
        </is>
      </c>
      <c r="C13" s="5" t="n">
        <v>-484</v>
      </c>
      <c r="H13" s="5" t="n">
        <v>-484</v>
      </c>
    </row>
    <row r="14">
      <c r="A14" s="4" t="inlineStr">
        <is>
          <t>Common stock retained to pay statutory minimum withholding taxes on common stock (in shares)</t>
        </is>
      </c>
      <c r="B14" s="5" t="n">
        <v>-5790</v>
      </c>
    </row>
    <row r="15">
      <c r="A15" s="4" t="inlineStr">
        <is>
          <t>Cash dividend on common stock</t>
        </is>
      </c>
      <c r="G15" s="5" t="n">
        <v>-7539</v>
      </c>
      <c r="H15" s="5" t="n">
        <v>-7539</v>
      </c>
    </row>
    <row r="16">
      <c r="A16" s="4" t="inlineStr">
        <is>
          <t>Change in funded status of pension plans, net of tax</t>
        </is>
      </c>
      <c r="E16" s="5" t="n">
        <v>444</v>
      </c>
      <c r="H16" s="5" t="n">
        <v>444</v>
      </c>
    </row>
    <row r="17">
      <c r="A17" s="4" t="inlineStr">
        <is>
          <t>Foreign currency translation adjustment</t>
        </is>
      </c>
      <c r="E17" s="5" t="n">
        <v>318</v>
      </c>
      <c r="H17" s="5" t="n">
        <v>318</v>
      </c>
    </row>
    <row r="18">
      <c r="A18" s="4" t="inlineStr">
        <is>
          <t>Net unrealized gain (loss) on restricted investments, net of tax</t>
        </is>
      </c>
      <c r="E18" s="5" t="n">
        <v>5</v>
      </c>
      <c r="H18" s="5" t="n">
        <v>5</v>
      </c>
    </row>
    <row r="19">
      <c r="A19" s="4" t="inlineStr">
        <is>
          <t>Net income</t>
        </is>
      </c>
      <c r="G19" s="5" t="n">
        <v>25149</v>
      </c>
      <c r="H19" s="5" t="n">
        <v>25149</v>
      </c>
    </row>
    <row r="20">
      <c r="A20" s="4" t="inlineStr">
        <is>
          <t>Balance (ASU 2018-02) at May. 31, 2020</t>
        </is>
      </c>
      <c r="D20" s="6" t="n">
        <v>-1388</v>
      </c>
      <c r="F20" s="6" t="n">
        <v>1388</v>
      </c>
    </row>
    <row r="21">
      <c r="A21" s="4" t="inlineStr">
        <is>
          <t>Balance at May. 31, 2020</t>
        </is>
      </c>
      <c r="B21" s="6" t="n">
        <v>945</v>
      </c>
      <c r="C21" s="5" t="n">
        <v>16235</v>
      </c>
      <c r="D21" s="5" t="n">
        <v>-1388</v>
      </c>
      <c r="E21" s="5" t="n">
        <v>-14945</v>
      </c>
      <c r="G21" s="5" t="n">
        <v>289258</v>
      </c>
      <c r="H21" s="5" t="n">
        <v>291493</v>
      </c>
    </row>
    <row r="22">
      <c r="A22" s="4" t="inlineStr">
        <is>
          <t>Balance (in shares) at May. 31, 2020</t>
        </is>
      </c>
      <c r="B22" s="5" t="n">
        <v>9442398</v>
      </c>
    </row>
    <row r="23">
      <c r="A23" s="4" t="inlineStr">
        <is>
          <t>Balance at Feb. 29, 2020</t>
        </is>
      </c>
      <c r="B23" s="6" t="n">
        <v>945</v>
      </c>
      <c r="C23" s="5" t="n">
        <v>15882</v>
      </c>
      <c r="E23" s="5" t="n">
        <v>-14060</v>
      </c>
      <c r="G23" s="5" t="n">
        <v>279350</v>
      </c>
      <c r="H23" s="5" t="n">
        <v>282117</v>
      </c>
    </row>
    <row r="24">
      <c r="A24" s="4" t="inlineStr">
        <is>
          <t>Balance (in shares) at Feb. 29, 2020</t>
        </is>
      </c>
      <c r="B24" s="5" t="n">
        <v>9448620</v>
      </c>
    </row>
    <row r="25">
      <c r="A25" s="3" t="inlineStr">
        <is>
          <t>Increase (Decrease) in Stockholders' Equity</t>
        </is>
      </c>
    </row>
    <row r="26">
      <c r="A26" s="4" t="inlineStr">
        <is>
          <t>Restricted stock grants, net of forfeitures (in shares)</t>
        </is>
      </c>
      <c r="B26" s="5" t="n">
        <v>-432</v>
      </c>
    </row>
    <row r="27">
      <c r="A27" s="4" t="inlineStr">
        <is>
          <t>Amortization of restricted stock grants</t>
        </is>
      </c>
      <c r="C27" s="5" t="n">
        <v>606</v>
      </c>
      <c r="H27" s="5" t="n">
        <v>606</v>
      </c>
    </row>
    <row r="28">
      <c r="A28" s="4" t="inlineStr">
        <is>
          <t>Amortization of stock option grants</t>
        </is>
      </c>
      <c r="C28" s="5" t="n">
        <v>231</v>
      </c>
      <c r="H28" s="5" t="n">
        <v>231</v>
      </c>
    </row>
    <row r="29">
      <c r="A29" s="4" t="inlineStr">
        <is>
          <t>Common stock retained to pay statutory minimum withholding taxes on common stock</t>
        </is>
      </c>
      <c r="C29" s="5" t="n">
        <v>-484</v>
      </c>
      <c r="H29" s="5" t="n">
        <v>-484</v>
      </c>
    </row>
    <row r="30">
      <c r="A30" s="4" t="inlineStr">
        <is>
          <t>Common stock retained to pay statutory minimum withholding taxes on common stock (in shares)</t>
        </is>
      </c>
      <c r="B30" s="5" t="n">
        <v>-5790</v>
      </c>
    </row>
    <row r="31">
      <c r="A31" s="4" t="inlineStr">
        <is>
          <t>Change in funded status of pension plans, net of tax</t>
        </is>
      </c>
      <c r="E31" s="5" t="n">
        <v>185</v>
      </c>
      <c r="H31" s="5" t="n">
        <v>185</v>
      </c>
    </row>
    <row r="32">
      <c r="A32" s="4" t="inlineStr">
        <is>
          <t>Foreign currency translation adjustment</t>
        </is>
      </c>
      <c r="E32" s="5" t="n">
        <v>-1077</v>
      </c>
      <c r="H32" s="5" t="n">
        <v>-1077</v>
      </c>
    </row>
    <row r="33">
      <c r="A33" s="4" t="inlineStr">
        <is>
          <t>Net unrealized gain (loss) on restricted investments, net of tax</t>
        </is>
      </c>
      <c r="E33" s="5" t="n">
        <v>7</v>
      </c>
      <c r="H33" s="5" t="n">
        <v>7</v>
      </c>
    </row>
    <row r="34">
      <c r="A34" s="4" t="inlineStr">
        <is>
          <t>Net income</t>
        </is>
      </c>
      <c r="G34" s="5" t="n">
        <v>9908</v>
      </c>
      <c r="H34" s="5" t="n">
        <v>9908</v>
      </c>
    </row>
    <row r="35">
      <c r="A35" s="4" t="inlineStr">
        <is>
          <t>Balance (ASU 2018-02) at May. 31, 2020</t>
        </is>
      </c>
      <c r="D35" s="5" t="n">
        <v>-1388</v>
      </c>
      <c r="F35" s="6" t="n">
        <v>1388</v>
      </c>
    </row>
    <row r="36">
      <c r="A36" s="4" t="inlineStr">
        <is>
          <t>Balance at May. 31, 2020</t>
        </is>
      </c>
      <c r="B36" s="6" t="n">
        <v>945</v>
      </c>
      <c r="C36" s="5" t="n">
        <v>16235</v>
      </c>
      <c r="D36" s="6" t="n">
        <v>-1388</v>
      </c>
      <c r="E36" s="5" t="n">
        <v>-14945</v>
      </c>
      <c r="G36" s="5" t="n">
        <v>289258</v>
      </c>
      <c r="H36" s="5" t="n">
        <v>291493</v>
      </c>
    </row>
    <row r="37">
      <c r="A37" s="4" t="inlineStr">
        <is>
          <t>Balance (in shares) at May. 31, 2020</t>
        </is>
      </c>
      <c r="B37" s="5" t="n">
        <v>9442398</v>
      </c>
    </row>
    <row r="38">
      <c r="A38" s="4" t="inlineStr">
        <is>
          <t>Balance at Aug. 31, 2020</t>
        </is>
      </c>
      <c r="B38" s="6" t="n">
        <v>944</v>
      </c>
      <c r="C38" s="5" t="n">
        <v>16674</v>
      </c>
      <c r="E38" s="5" t="n">
        <v>-13092</v>
      </c>
      <c r="G38" s="5" t="n">
        <v>298266</v>
      </c>
      <c r="H38" s="5" t="n">
        <v>302792</v>
      </c>
    </row>
    <row r="39">
      <c r="A39" s="4" t="inlineStr">
        <is>
          <t>Balance (in shares) at Aug. 31, 2020</t>
        </is>
      </c>
      <c r="B39" s="5" t="n">
        <v>9439082</v>
      </c>
    </row>
    <row r="40">
      <c r="A40" s="3" t="inlineStr">
        <is>
          <t>Increase (Decrease) in Stockholders' Equity</t>
        </is>
      </c>
    </row>
    <row r="41">
      <c r="A41" s="4" t="inlineStr">
        <is>
          <t>Restricted stock grants, net of forfeitures</t>
        </is>
      </c>
      <c r="B41" s="6" t="n">
        <v>2</v>
      </c>
      <c r="C41" s="5" t="n">
        <v>-2</v>
      </c>
    </row>
    <row r="42">
      <c r="A42" s="4" t="inlineStr">
        <is>
          <t>Restricted stock grants, net of forfeitures (in shares)</t>
        </is>
      </c>
      <c r="B42" s="5" t="n">
        <v>10693</v>
      </c>
    </row>
    <row r="43">
      <c r="A43" s="4" t="inlineStr">
        <is>
          <t>Amortization of restricted stock grants</t>
        </is>
      </c>
      <c r="C43" s="5" t="n">
        <v>1789</v>
      </c>
      <c r="H43" s="5" t="n">
        <v>1789</v>
      </c>
    </row>
    <row r="44">
      <c r="A44" s="4" t="inlineStr">
        <is>
          <t>Amortization of stock option grants</t>
        </is>
      </c>
      <c r="C44" s="5" t="n">
        <v>420</v>
      </c>
      <c r="H44" s="5" t="n">
        <v>420</v>
      </c>
    </row>
    <row r="45">
      <c r="A45" s="4" t="inlineStr">
        <is>
          <t>Exercise of stock options</t>
        </is>
      </c>
      <c r="C45" s="5" t="n">
        <v>207</v>
      </c>
      <c r="H45" s="5" t="n">
        <v>207</v>
      </c>
    </row>
    <row r="46">
      <c r="A46" s="4" t="inlineStr">
        <is>
          <t>Exercise of stock options (in shares)</t>
        </is>
      </c>
      <c r="B46" s="5" t="n">
        <v>4681</v>
      </c>
    </row>
    <row r="47">
      <c r="A47" s="4" t="inlineStr">
        <is>
          <t>Common stock received for payment of stock option exercises</t>
        </is>
      </c>
      <c r="C47" s="5" t="n">
        <v>-121</v>
      </c>
      <c r="H47" s="5" t="n">
        <v>-121</v>
      </c>
    </row>
    <row r="48">
      <c r="A48" s="4" t="inlineStr">
        <is>
          <t>Common stock received for payment of stock option exercises (in shares)</t>
        </is>
      </c>
      <c r="B48" s="5" t="n">
        <v>-1075</v>
      </c>
    </row>
    <row r="49">
      <c r="A49" s="4" t="inlineStr">
        <is>
          <t>Common stock retained to pay statutory minimum withholding taxes on common stock</t>
        </is>
      </c>
      <c r="C49" s="5" t="n">
        <v>-371</v>
      </c>
      <c r="H49" s="5" t="n">
        <v>-371</v>
      </c>
    </row>
    <row r="50">
      <c r="A50" s="4" t="inlineStr">
        <is>
          <t>Common stock retained to pay statutory minimum withholding taxes on common stock (in shares)</t>
        </is>
      </c>
      <c r="B50" s="5" t="n">
        <v>-3595</v>
      </c>
    </row>
    <row r="51">
      <c r="A51" s="4" t="inlineStr">
        <is>
          <t>Cash dividend on common stock</t>
        </is>
      </c>
      <c r="G51" s="5" t="n">
        <v>-7557</v>
      </c>
      <c r="H51" s="5" t="n">
        <v>-7557</v>
      </c>
    </row>
    <row r="52">
      <c r="A52" s="4" t="inlineStr">
        <is>
          <t>Change in funded status of pension plans, net of tax</t>
        </is>
      </c>
      <c r="E52" s="5" t="n">
        <v>371</v>
      </c>
      <c r="H52" s="5" t="n">
        <v>371</v>
      </c>
    </row>
    <row r="53">
      <c r="A53" s="4" t="inlineStr">
        <is>
          <t>Foreign currency translation adjustment</t>
        </is>
      </c>
      <c r="E53" s="5" t="n">
        <v>3273</v>
      </c>
      <c r="H53" s="5" t="n">
        <v>3273</v>
      </c>
    </row>
    <row r="54">
      <c r="A54" s="4" t="inlineStr">
        <is>
          <t>Net unrealized gain (loss) on restricted investments, net of tax</t>
        </is>
      </c>
      <c r="E54" s="5" t="n">
        <v>186</v>
      </c>
      <c r="H54" s="5" t="n">
        <v>186</v>
      </c>
    </row>
    <row r="55">
      <c r="A55" s="4" t="inlineStr">
        <is>
          <t>Net income</t>
        </is>
      </c>
      <c r="G55" s="5" t="n">
        <v>34297</v>
      </c>
      <c r="H55" s="5" t="n">
        <v>34297</v>
      </c>
    </row>
    <row r="56">
      <c r="A56" s="4" t="inlineStr">
        <is>
          <t>Balance at May. 31, 2021</t>
        </is>
      </c>
      <c r="B56" s="6" t="n">
        <v>946</v>
      </c>
      <c r="C56" s="5" t="n">
        <v>18596</v>
      </c>
      <c r="E56" s="5" t="n">
        <v>-9262</v>
      </c>
      <c r="G56" s="5" t="n">
        <v>325006</v>
      </c>
      <c r="H56" s="5" t="n">
        <v>335286</v>
      </c>
    </row>
    <row r="57">
      <c r="A57" s="4" t="inlineStr">
        <is>
          <t>Balance (in shares) at May. 31, 2021</t>
        </is>
      </c>
      <c r="B57" s="5" t="n">
        <v>9449786</v>
      </c>
    </row>
    <row r="58">
      <c r="A58" s="4" t="inlineStr">
        <is>
          <t>Balance at Feb. 28, 2021</t>
        </is>
      </c>
      <c r="B58" s="6" t="n">
        <v>946</v>
      </c>
      <c r="C58" s="5" t="n">
        <v>17721</v>
      </c>
      <c r="E58" s="5" t="n">
        <v>-10840</v>
      </c>
      <c r="G58" s="5" t="n">
        <v>310717</v>
      </c>
      <c r="H58" s="5" t="n">
        <v>318544</v>
      </c>
    </row>
    <row r="59">
      <c r="A59" s="4" t="inlineStr">
        <is>
          <t>Balance (in shares) at Feb. 28, 2021</t>
        </is>
      </c>
      <c r="B59" s="5" t="n">
        <v>9448371</v>
      </c>
    </row>
    <row r="60">
      <c r="A60" s="3" t="inlineStr">
        <is>
          <t>Increase (Decrease) in Stockholders' Equity</t>
        </is>
      </c>
    </row>
    <row r="61">
      <c r="A61" s="4" t="inlineStr">
        <is>
          <t>Amortization of restricted stock grants</t>
        </is>
      </c>
      <c r="C61" s="5" t="n">
        <v>600</v>
      </c>
      <c r="H61" s="5" t="n">
        <v>600</v>
      </c>
    </row>
    <row r="62">
      <c r="A62" s="4" t="inlineStr">
        <is>
          <t>Amortization of stock option grants</t>
        </is>
      </c>
      <c r="C62" s="5" t="n">
        <v>195</v>
      </c>
      <c r="H62" s="5" t="n">
        <v>195</v>
      </c>
    </row>
    <row r="63">
      <c r="A63" s="4" t="inlineStr">
        <is>
          <t>Exercise of stock options</t>
        </is>
      </c>
      <c r="C63" s="5" t="n">
        <v>166</v>
      </c>
      <c r="H63" s="5" t="n">
        <v>166</v>
      </c>
    </row>
    <row r="64">
      <c r="A64" s="4" t="inlineStr">
        <is>
          <t>Exercise of stock options (in shares)</t>
        </is>
      </c>
      <c r="B64" s="5" t="n">
        <v>2149</v>
      </c>
    </row>
    <row r="65">
      <c r="A65" s="4" t="inlineStr">
        <is>
          <t>Common stock received for payment of stock option exercises</t>
        </is>
      </c>
      <c r="C65" s="5" t="n">
        <v>-80</v>
      </c>
      <c r="H65" s="5" t="n">
        <v>-80</v>
      </c>
    </row>
    <row r="66">
      <c r="A66" s="4" t="inlineStr">
        <is>
          <t>Common stock received for payment of stock option exercises (in shares)</t>
        </is>
      </c>
      <c r="B66" s="5" t="n">
        <v>-689</v>
      </c>
    </row>
    <row r="67">
      <c r="A67" s="4" t="inlineStr">
        <is>
          <t>Common stock retained to pay statutory minimum withholding taxes on common stock</t>
        </is>
      </c>
      <c r="C67" s="5" t="n">
        <v>-6</v>
      </c>
      <c r="H67" s="5" t="n">
        <v>-6</v>
      </c>
    </row>
    <row r="68">
      <c r="A68" s="4" t="inlineStr">
        <is>
          <t>Common stock retained to pay statutory minimum withholding taxes on common stock (in shares)</t>
        </is>
      </c>
      <c r="B68" s="5" t="n">
        <v>-45</v>
      </c>
    </row>
    <row r="69">
      <c r="A69" s="4" t="inlineStr">
        <is>
          <t>Change in funded status of pension plans, net of tax</t>
        </is>
      </c>
      <c r="E69" s="5" t="n">
        <v>124</v>
      </c>
      <c r="H69" s="5" t="n">
        <v>124</v>
      </c>
    </row>
    <row r="70">
      <c r="A70" s="4" t="inlineStr">
        <is>
          <t>Foreign currency translation adjustment</t>
        </is>
      </c>
      <c r="E70" s="5" t="n">
        <v>1386</v>
      </c>
      <c r="H70" s="5" t="n">
        <v>1386</v>
      </c>
    </row>
    <row r="71">
      <c r="A71" s="4" t="inlineStr">
        <is>
          <t>Net unrealized gain (loss) on restricted investments, net of tax</t>
        </is>
      </c>
      <c r="E71" s="5" t="n">
        <v>68</v>
      </c>
      <c r="H71" s="5" t="n">
        <v>68</v>
      </c>
    </row>
    <row r="72">
      <c r="A72" s="4" t="inlineStr">
        <is>
          <t>Net income</t>
        </is>
      </c>
      <c r="G72" s="5" t="n">
        <v>14289</v>
      </c>
      <c r="H72" s="5" t="n">
        <v>14289</v>
      </c>
    </row>
    <row r="73">
      <c r="A73" s="4" t="inlineStr">
        <is>
          <t>Balance at May. 31, 2021</t>
        </is>
      </c>
      <c r="B73" s="6" t="n">
        <v>946</v>
      </c>
      <c r="C73" s="6" t="n">
        <v>18596</v>
      </c>
      <c r="E73" s="6" t="n">
        <v>-9262</v>
      </c>
      <c r="G73" s="6" t="n">
        <v>325006</v>
      </c>
      <c r="H73" s="6" t="n">
        <v>335286</v>
      </c>
    </row>
    <row r="74">
      <c r="A74" s="4" t="inlineStr">
        <is>
          <t>Balance (in shares) at May. 31, 2021</t>
        </is>
      </c>
      <c r="B74" s="5" t="n">
        <v>94497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EQUITY (Parenthetical)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CONDENSED STATEMENTS OF EQUITY</t>
        </is>
      </c>
    </row>
    <row r="4">
      <c r="A4" s="4" t="inlineStr">
        <is>
          <t>Change in funded status of pension plans, tax</t>
        </is>
      </c>
      <c r="B4" s="6" t="n">
        <v>41</v>
      </c>
      <c r="C4" s="6" t="n">
        <v>65</v>
      </c>
      <c r="D4" s="6" t="n">
        <v>124</v>
      </c>
      <c r="E4" s="6" t="n">
        <v>156</v>
      </c>
    </row>
    <row r="5">
      <c r="A5" s="4" t="inlineStr">
        <is>
          <t>Net unrealized gain (loss) on restricted investments, tax</t>
        </is>
      </c>
      <c r="B5" s="6" t="n">
        <v>24</v>
      </c>
      <c r="C5" s="6" t="n">
        <v>4</v>
      </c>
      <c r="D5" s="6" t="n">
        <v>63</v>
      </c>
      <c r="E5" s="6" t="n">
        <v>3</v>
      </c>
    </row>
    <row r="6">
      <c r="A6" s="4" t="inlineStr">
        <is>
          <t>Cash dividend on common stock per share (in dollars per share)</t>
        </is>
      </c>
      <c r="D6" s="7" t="n">
        <v>0.8</v>
      </c>
      <c r="E6" s="7" t="n">
        <v>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9 Months Ended</t>
        </is>
      </c>
    </row>
    <row r="2">
      <c r="B2" s="2" t="inlineStr">
        <is>
          <t>May 31, 2021</t>
        </is>
      </c>
      <c r="C2" s="2" t="inlineStr">
        <is>
          <t>May 31, 2020</t>
        </is>
      </c>
    </row>
    <row r="3">
      <c r="A3" s="3" t="inlineStr">
        <is>
          <t>CASH FLOWS FROM OPERATING ACTIVITIES</t>
        </is>
      </c>
    </row>
    <row r="4">
      <c r="A4" s="4" t="inlineStr">
        <is>
          <t>Net income</t>
        </is>
      </c>
      <c r="B4" s="6" t="n">
        <v>34297</v>
      </c>
      <c r="C4" s="6" t="n">
        <v>25149</v>
      </c>
    </row>
    <row r="5">
      <c r="A5" s="3" t="inlineStr">
        <is>
          <t>Adjustments to reconcile net income to net cash provided by operating activities</t>
        </is>
      </c>
    </row>
    <row r="6">
      <c r="A6" s="4" t="inlineStr">
        <is>
          <t>Gain on sale of real estate</t>
        </is>
      </c>
      <c r="C6" s="5" t="n">
        <v>-760</v>
      </c>
    </row>
    <row r="7">
      <c r="A7" s="4" t="inlineStr">
        <is>
          <t>Depreciation</t>
        </is>
      </c>
      <c r="B7" s="5" t="n">
        <v>2925</v>
      </c>
      <c r="C7" s="5" t="n">
        <v>2989</v>
      </c>
    </row>
    <row r="8">
      <c r="A8" s="4" t="inlineStr">
        <is>
          <t>Amortization</t>
        </is>
      </c>
      <c r="B8" s="5" t="n">
        <v>9566</v>
      </c>
      <c r="C8" s="5" t="n">
        <v>8724</v>
      </c>
    </row>
    <row r="9">
      <c r="A9" s="4" t="inlineStr">
        <is>
          <t>Recovery of allowance for doubtful accounts and credit losses</t>
        </is>
      </c>
      <c r="B9" s="5" t="n">
        <v>-8</v>
      </c>
      <c r="C9" s="5" t="n">
        <v>-307</v>
      </c>
    </row>
    <row r="10">
      <c r="A10" s="4" t="inlineStr">
        <is>
          <t>Stock-based compensation</t>
        </is>
      </c>
      <c r="B10" s="5" t="n">
        <v>2209</v>
      </c>
      <c r="C10" s="5" t="n">
        <v>2373</v>
      </c>
    </row>
    <row r="11">
      <c r="A11" s="4" t="inlineStr">
        <is>
          <t>Realized gain on restricted investments</t>
        </is>
      </c>
      <c r="B11" s="5" t="n">
        <v>-54</v>
      </c>
      <c r="C11" s="5" t="n">
        <v>-32</v>
      </c>
    </row>
    <row r="12">
      <c r="A12" s="4" t="inlineStr">
        <is>
          <t>Pension curtailment and settlement loss</t>
        </is>
      </c>
      <c r="C12" s="5" t="n">
        <v>75</v>
      </c>
    </row>
    <row r="13">
      <c r="A13" s="4" t="inlineStr">
        <is>
          <t>Deferred taxes</t>
        </is>
      </c>
      <c r="C13" s="5" t="n">
        <v>-15</v>
      </c>
    </row>
    <row r="14">
      <c r="A14" s="3" t="inlineStr">
        <is>
          <t>Increase (decrease) from changes in assets and liabilities</t>
        </is>
      </c>
    </row>
    <row r="15">
      <c r="A15" s="4" t="inlineStr">
        <is>
          <t>Accounts receivable</t>
        </is>
      </c>
      <c r="B15" s="5" t="n">
        <v>-6946</v>
      </c>
      <c r="C15" s="5" t="n">
        <v>3656</v>
      </c>
    </row>
    <row r="16">
      <c r="A16" s="4" t="inlineStr">
        <is>
          <t>Inventory</t>
        </is>
      </c>
      <c r="B16" s="5" t="n">
        <v>2062</v>
      </c>
      <c r="C16" s="5" t="n">
        <v>1835</v>
      </c>
    </row>
    <row r="17">
      <c r="A17" s="4" t="inlineStr">
        <is>
          <t>Prepaid expenses and other assets</t>
        </is>
      </c>
      <c r="B17" s="5" t="n">
        <v>-260</v>
      </c>
      <c r="C17" s="5" t="n">
        <v>-154</v>
      </c>
    </row>
    <row r="18">
      <c r="A18" s="4" t="inlineStr">
        <is>
          <t>Accounts payable</t>
        </is>
      </c>
      <c r="B18" s="5" t="n">
        <v>3049</v>
      </c>
      <c r="C18" s="5" t="n">
        <v>-183</v>
      </c>
    </row>
    <row r="19">
      <c r="A19" s="4" t="inlineStr">
        <is>
          <t>Accrued compensation and other expenses</t>
        </is>
      </c>
      <c r="B19" s="5" t="n">
        <v>1044</v>
      </c>
      <c r="C19" s="5" t="n">
        <v>-1263</v>
      </c>
    </row>
    <row r="20">
      <c r="A20" s="4" t="inlineStr">
        <is>
          <t>Accrued income taxes</t>
        </is>
      </c>
      <c r="B20" s="5" t="n">
        <v>-4884</v>
      </c>
      <c r="C20" s="5" t="n">
        <v>578</v>
      </c>
    </row>
    <row r="21">
      <c r="A21" s="4" t="inlineStr">
        <is>
          <t>Net cash provided by operating activities</t>
        </is>
      </c>
      <c r="B21" s="5" t="n">
        <v>43000</v>
      </c>
      <c r="C21" s="5" t="n">
        <v>42665</v>
      </c>
    </row>
    <row r="22">
      <c r="A22" s="3" t="inlineStr">
        <is>
          <t>CASH FLOWS FROM INVESTING ACTIVITIES</t>
        </is>
      </c>
    </row>
    <row r="23">
      <c r="A23" s="4" t="inlineStr">
        <is>
          <t>Purchases of property, plant and equipment</t>
        </is>
      </c>
      <c r="B23" s="5" t="n">
        <v>-1749</v>
      </c>
      <c r="C23" s="5" t="n">
        <v>-1044</v>
      </c>
    </row>
    <row r="24">
      <c r="A24" s="4" t="inlineStr">
        <is>
          <t>Payments for acquisitions</t>
        </is>
      </c>
      <c r="B24" s="5" t="n">
        <v>-31238</v>
      </c>
    </row>
    <row r="25">
      <c r="A25" s="4" t="inlineStr">
        <is>
          <t>Proceeds from sale of real estate</t>
        </is>
      </c>
      <c r="C25" s="5" t="n">
        <v>1810</v>
      </c>
    </row>
    <row r="26">
      <c r="A26" s="4" t="inlineStr">
        <is>
          <t>Changes in restricted investments</t>
        </is>
      </c>
      <c r="B26" s="5" t="n">
        <v>-119</v>
      </c>
      <c r="C26" s="5" t="n">
        <v>-115</v>
      </c>
    </row>
    <row r="27">
      <c r="A27" s="4" t="inlineStr">
        <is>
          <t>Net cash (used in) provided by investing activities</t>
        </is>
      </c>
      <c r="B27" s="5" t="n">
        <v>-33106</v>
      </c>
      <c r="C27" s="5" t="n">
        <v>651</v>
      </c>
    </row>
    <row r="28">
      <c r="A28" s="3" t="inlineStr">
        <is>
          <t>CASH FLOWS FROM FINANCING ACTIVITIES</t>
        </is>
      </c>
    </row>
    <row r="29">
      <c r="A29" s="4" t="inlineStr">
        <is>
          <t>Dividend paid</t>
        </is>
      </c>
      <c r="B29" s="5" t="n">
        <v>-7557</v>
      </c>
      <c r="C29" s="5" t="n">
        <v>-7539</v>
      </c>
    </row>
    <row r="30">
      <c r="A30" s="4" t="inlineStr">
        <is>
          <t>Proceeds from exercise of common stock options</t>
        </is>
      </c>
      <c r="B30" s="5" t="n">
        <v>86</v>
      </c>
    </row>
    <row r="31">
      <c r="A31" s="4" t="inlineStr">
        <is>
          <t>Payments of taxes on stock options and restricted stock</t>
        </is>
      </c>
      <c r="B31" s="5" t="n">
        <v>-371</v>
      </c>
      <c r="C31" s="5" t="n">
        <v>-484</v>
      </c>
    </row>
    <row r="32">
      <c r="A32" s="4" t="inlineStr">
        <is>
          <t>Net cash used in financing activities</t>
        </is>
      </c>
      <c r="B32" s="5" t="n">
        <v>-7842</v>
      </c>
      <c r="C32" s="5" t="n">
        <v>-8023</v>
      </c>
    </row>
    <row r="33">
      <c r="A33" s="4" t="inlineStr">
        <is>
          <t>INCREASE IN CASH &amp; CASH EQUIVALENTS</t>
        </is>
      </c>
      <c r="B33" s="5" t="n">
        <v>2052</v>
      </c>
      <c r="C33" s="5" t="n">
        <v>35293</v>
      </c>
    </row>
    <row r="34">
      <c r="A34" s="4" t="inlineStr">
        <is>
          <t>Effect of foreign exchange rates on cash</t>
        </is>
      </c>
      <c r="B34" s="5" t="n">
        <v>1827</v>
      </c>
      <c r="C34" s="5" t="n">
        <v>195</v>
      </c>
    </row>
    <row r="35">
      <c r="A35" s="4" t="inlineStr">
        <is>
          <t>CASH AND CASH EQUIVALENTS, BEGINNING OF PERIOD</t>
        </is>
      </c>
      <c r="B35" s="5" t="n">
        <v>99068</v>
      </c>
      <c r="C35" s="5" t="n">
        <v>47771</v>
      </c>
    </row>
    <row r="36">
      <c r="A36" s="4" t="inlineStr">
        <is>
          <t>CASH AND CASH EQUIVALENTS, END OF PERIOD</t>
        </is>
      </c>
      <c r="B36" s="5" t="n">
        <v>102947</v>
      </c>
      <c r="C36" s="5" t="n">
        <v>83259</v>
      </c>
    </row>
    <row r="37">
      <c r="A37" s="3" t="inlineStr">
        <is>
          <t>Non-cash Investing and Financing Activities</t>
        </is>
      </c>
    </row>
    <row r="38">
      <c r="A38" s="4" t="inlineStr">
        <is>
          <t>Common stock received for payment of stock option exercises</t>
        </is>
      </c>
      <c r="B38" s="5" t="n">
        <v>121</v>
      </c>
      <c r="C38" s="5" t="n">
        <v>123</v>
      </c>
    </row>
    <row r="39">
      <c r="A39" s="4" t="inlineStr">
        <is>
          <t>Property, plant and equipment additions included in accounts payable</t>
        </is>
      </c>
      <c r="B39" s="6" t="n">
        <v>141</v>
      </c>
      <c r="C39" s="6" t="n">
        <v>2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Financial Statement Presentation</t>
        </is>
      </c>
      <c r="B1" s="2" t="inlineStr">
        <is>
          <t>9 Months Ended</t>
        </is>
      </c>
    </row>
    <row r="2">
      <c r="B2" s="2" t="inlineStr">
        <is>
          <t>May 31, 2021</t>
        </is>
      </c>
    </row>
    <row r="3">
      <c r="A3" s="3" t="inlineStr">
        <is>
          <t>Basis of Financial Statement Presentation</t>
        </is>
      </c>
    </row>
    <row r="4">
      <c r="A4" s="4" t="inlineStr">
        <is>
          <t>Basis of Financial Statement Presentation</t>
        </is>
      </c>
      <c r="B4" s="4" t="inlineStr">
        <is>
          <t xml:space="preserve">Note 1 — Basis of Financial Statement Presentatio n ​ Description of Business ​ Chase Corporation (the “Company,” “Chase,” “we,” or “us”), a global specialty chemicals company founded in 1946, is a leading manufacturer of protective materials for high-reliability applications across diverse market sectors. The Company’s strategy is to maximize the performance of its core businesses and brands while seeking future opportunities through strategic acquisitions. Through investments in facilities, systems and organizational consolidation, the Company seeks to improve performance and gain economies of scale. ​ Basis of Presentation ​ The accompanying unaudited condensed consolidated financial statements have been prepared in accordance with United States of America generally accepted accounting principles (“U.S. GAAP”) for interim financial reporting, and instructions to Form 10-Q and Rule 10-01 of Regulation S-X. Therefore, they do not include all information and footnote disclosures necessary for a complete presentation of Chase Corporation’s financial position, results of operations and cash flows in conformity with generally accepted accounting principles. The year-end condensed balance sheet was derived from audited financial statements but does not include all disclosures required by accounting principles generally accepted in the United States of America. Chase Corporation filed audited consolidated financial statements which included all information and notes necessary for such a complete presentation for the three years ended August 31, 2020 in conjunction with its 2020 Annual Report on Form 10-K. Certain immaterial reclassifications have been made to the prior year amounts to conform to the current year’s presentation. ​ The results of operations for the interim period ended May 31, 2021 are not necessarily indicative of the results to be expected for any future period or the entire fiscal year. These interim condensed consolidated financial statements should be read in conjunction with the audited consolidated financial statements for the year ended August 31, 2020 which are contained in the Company’s 2020 Annual Report on Form 10-K. ​ The accompanying unaudited condensed consolidated financial statements contain all adjustments (consisting of normal recurring items) that are, in the opinion of management, necessary for a fair statement of the Company’s financial position as of May 31, 2021, and the results of its operations, comprehensive income, changes in equity and cash flows for the interim periods ended May 31, 2021 and 2020. ​ The financial statements include the accounts of the Company and its wholly 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as the functional currency. The financial position and results of operations of the Company’s operations based in France (including ABchimie acquired September 1, 2020) are measured using the euro as the functional currency. The financial position and results of the Company’s HumiSeal India Private Limited business are measured using the Indian rupee as the functional currency. The functional currency for all Chase Corporation’s other operations is the U.S. dollar. Foreign currency translation gains and losses are determined using current exchange rates for monetary items and historical exchange rates for other balance sheet items and are recorded as a change in other comprehensive income. Transaction gains and losses generated from the remeasurement of assets and liabilities denominated in currencies other than the functional currency of each applicable operation are included in other income (expense) on the condensed consolidated statements of operations, and   ​ ​ Other Business Developments ​ During the third quarter of fiscal 2021, Chase announced to the employees at its Woburn, MA location that its adhesives systems operations, part of the Adhesive, Sealants and Additives segment’s electronic and industrial coatings product line, would be consolidating into the Company’s existing O'Hara Township, PA location. This rationalization and consolidation initiative-related announcement aligns with the second quarter announcement of the Company’s plan to move its sealant systems production from Newark, CA to its location in Hickory, NC, described in more detail below. Chase Corporation obtained both the adhesive and sealants systems as part of its fiscal 2017 acquisition of the operations of Resin Designs. No expense was recognized related to this initiative during the third fiscal quarter, with the majority of future costs anticipated to occur in the first half of fiscal 2022. ​ On February 5, 2021, the Company acquired certain assets of Emerging Technologies, Inc. (“ETi”), a superabsorbent polymers solutions provider, located in Greensboro, NC. The business was acquired for a purchase price of $9,997 , comprising $8,997 paid on February 5, 2021 and an accrual of $1,000 to be paid out up to eighteen months after purchase, subsequent to final working capital adjustments, and excluding acquisition-related costs. As part of this transaction, Chase acquired substantially all working capital and fixed assets of the business and entered a multi-year lease at ETi’s existing location. The Company expensed $128 of acquisition-related costs during the three-month period ended February 28, 2021 associated with this acquisition. The purchase was funded with available cash on hand. ETi is a solutions provider and formulator of absorbent polymers for use in the packaging, recreational, consumer, and sanitation markets. The acquisition broadens the Company’s superabsorbent polymers product offerings and formulation capabilities while expanding its market reach. The Company is currently in the process of finalizing purchase accounting, regarding a final allocation of the purchase price to tangible and identifiable intangible assets assumed, and anticipates completion within fiscal 2021. Since the effective date of the acquisition, the financial results of ETi’s acquired operations have been included in the Company’s financial statements within the functional additives product line, contained within the Adhesives, Sealants and Additives operating segment. See Note 17 to the condensed consolidated financial statements for additional information on the acquisition of the assets and operations of ETi. ​ During the second quarter of fiscal 2021, Chase began moving the sealant systems operations, part of the Adhesive, Sealants and Additives segment’s electronic and industrial coatings product line, from its Newark, CA location to its Hickory, NC facility. This is in line with the Company’s ongoing initiative to consolidate its manufacturing plants and streamline its existing processes. The sealant systems operations and Newark, CA location came to Chase Corporation as part of the fiscal 2017 acquisition of the operations of Resin Designs, and the Company’s lease there terminates in the current fiscal year. The Company recognized $22 and $120 in expense related to the move in the three-month and nine-month periods ended May 31, 2021. ​ On September 1, 2020 (the first day of fiscal 2021), the Company acquired all the capital stock of ABchimie for €18,654 (approximately $22,241 at the time of the transaction) net of cash acquired, subsequent to final working capital adjustment, excluding acquisition-related costs totaling $274 recognized in fiscal 2020 (with $20 and $153 recognized in the three and nine months ended May 31, 2020, respectively) and with a potential earn out based on performance potentially worth an additional €7,000 (approximately $8,330 at the time of the transaction). ABchimie is a Corbelin, France headquartered solutions provider for the cleaning and protection of electronic assemblies, with ‎further formulation, production, and research and development capabilities‎. The transaction was funded with cash on hand. The financial results of the business were included in the Company's fiscal 2021 financial statements within the Adhesives, Sealants and Additives operating segment in the electronic and industrial coatings product line. The Company is currently in the process of finalizing purchase accounting regarding a final allocation of the purchase price to tangible and identifiable intangible assets assumed, including finalizing the recording of deferred taxes, and anticipates completion within fiscal 2021. ​ ​ The Company’s second quarter of fiscal 2020 (prior year) saw the beginning of the global spread of the coronavirus pandemic (COVID-19), which subsequently grew to create significant volatility, uncertainty, and global economic disruption. While the Company remains profitable with sufficient cash on hand to continue to meet its short- and long-term strategic objectives, COVID-19 continues to impact nearly all geographies served by the Company to varying degrees. ​ During the first quarter of fiscal 2020, the Company commissioned third party led studies regarding the potential upgrading of the Company’s current worldwide ERP system. Chase is currently reviewing the data and recommendations provided by the study and may further utilize third-party engineering, IT and other professional services firms in the future for similar work, as well as work around the facilities rationalization and consolidation initiative. The Company recognized $150 in expense related to these services in the first nine months of fiscal 2020, with nothing recognized in the first nine months of fiscal 2021. Given the ongoing nature of the review, an estimate of future costs, including those that may be capitalized, cannot currently be determined. ​ During the third quarter of fiscal 2019, Chase began moving the pulling and detection operations from its Granite Falls, NC location to its Hickory, NC facility. This is in line with the Company’s ongoing initiative to consolidate its manufacturing plants and streamline its existing processes. At the time, the pulling and detection operations were the only Chase-owned production operations in Granite Falls, NC, with the remaining portions of the building being either utilized for research and development or leased to a third party. The process of moving, including moving internal research and development capabilities, was substantially completed during the second quarter of fiscal 2020. The Company recognized $559 in expense related to the move in the six-month period ended February 29, 2020, having recognized $526 in expense during the second half of fiscal 2019. This project is now substantively complete, and no costs were recognized in the second half of fiscal 2020 or in the nine months ended May 31, 2021, and any future costs related to this move are not anticipated to be significant to the condensed consolidated financial statements. ​ Significant Accounting Policies ​ The Company’s significant accounting policies are detailed in Note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2T20:50:04Z</dcterms:created>
  <dcterms:modified xmlns:dcterms="http://purl.org/dc/terms/" xmlns:xsi="http://www.w3.org/2001/XMLSchema-instance" xsi:type="dcterms:W3CDTF">2021-07-12T20:50:04Z</dcterms:modified>
</cp:coreProperties>
</file>